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Available-for-sale Sec" sheetId="8" state="visible" r:id="rId8"/>
    <sheet xmlns:r="http://schemas.openxmlformats.org/officeDocument/2006/relationships" name="Note 3 - Loans Held for Investm" sheetId="9" state="visible" r:id="rId9"/>
    <sheet xmlns:r="http://schemas.openxmlformats.org/officeDocument/2006/relationships" name="Note 4 - Financial Instruments " sheetId="10" state="visible" r:id="rId10"/>
    <sheet xmlns:r="http://schemas.openxmlformats.org/officeDocument/2006/relationships" name="Note 5 - Regulatory Matters" sheetId="11" state="visible" r:id="rId11"/>
    <sheet xmlns:r="http://schemas.openxmlformats.org/officeDocument/2006/relationships" name="Note 6 - Fair Values of Financi" sheetId="12" state="visible" r:id="rId12"/>
    <sheet xmlns:r="http://schemas.openxmlformats.org/officeDocument/2006/relationships" name="Note 7 - Earnings Per Share" sheetId="13" state="visible" r:id="rId13"/>
    <sheet xmlns:r="http://schemas.openxmlformats.org/officeDocument/2006/relationships" name="Note 8 - Derivative Financial I" sheetId="14" state="visible" r:id="rId14"/>
    <sheet xmlns:r="http://schemas.openxmlformats.org/officeDocument/2006/relationships" name="Note 9 - Subsequent Event" sheetId="15" state="visible" r:id="rId15"/>
    <sheet xmlns:r="http://schemas.openxmlformats.org/officeDocument/2006/relationships" name="Significant Accounting Policies" sheetId="16" state="visible" r:id="rId16"/>
    <sheet xmlns:r="http://schemas.openxmlformats.org/officeDocument/2006/relationships" name="Note 2 - Available-for-sale S17" sheetId="17" state="visible" r:id="rId17"/>
    <sheet xmlns:r="http://schemas.openxmlformats.org/officeDocument/2006/relationships" name="Note 3 - Loans Held for Inves18" sheetId="18" state="visible" r:id="rId18"/>
    <sheet xmlns:r="http://schemas.openxmlformats.org/officeDocument/2006/relationships" name="Note 4 - Financial Instrument19" sheetId="19" state="visible" r:id="rId19"/>
    <sheet xmlns:r="http://schemas.openxmlformats.org/officeDocument/2006/relationships" name="Note 5 - Regulatory Matters (Ta" sheetId="20" state="visible" r:id="rId20"/>
    <sheet xmlns:r="http://schemas.openxmlformats.org/officeDocument/2006/relationships" name="Note 6 - Fair Values of Finan21" sheetId="21" state="visible" r:id="rId21"/>
    <sheet xmlns:r="http://schemas.openxmlformats.org/officeDocument/2006/relationships" name="Note 7 - Earnings Per Share (Ta" sheetId="22" state="visible" r:id="rId22"/>
    <sheet xmlns:r="http://schemas.openxmlformats.org/officeDocument/2006/relationships" name="Note 1 - Nature of Operations23" sheetId="23" state="visible" r:id="rId23"/>
    <sheet xmlns:r="http://schemas.openxmlformats.org/officeDocument/2006/relationships" name="Note 2 - Available-for-sale S24" sheetId="24" state="visible" r:id="rId24"/>
    <sheet xmlns:r="http://schemas.openxmlformats.org/officeDocument/2006/relationships" name="Note 2 - Available-for-sale S25" sheetId="25" state="visible" r:id="rId25"/>
    <sheet xmlns:r="http://schemas.openxmlformats.org/officeDocument/2006/relationships" name="Note 2 - Available-for-sale S26" sheetId="26" state="visible" r:id="rId26"/>
    <sheet xmlns:r="http://schemas.openxmlformats.org/officeDocument/2006/relationships" name="Note 2 - Available-for-sale S27" sheetId="27" state="visible" r:id="rId27"/>
    <sheet xmlns:r="http://schemas.openxmlformats.org/officeDocument/2006/relationships" name="Note 3 - Loans Held for Inves28" sheetId="28" state="visible" r:id="rId28"/>
    <sheet xmlns:r="http://schemas.openxmlformats.org/officeDocument/2006/relationships" name="Note 3 - Loans Held for Inves29" sheetId="29" state="visible" r:id="rId29"/>
    <sheet xmlns:r="http://schemas.openxmlformats.org/officeDocument/2006/relationships" name="Note 3 - Loans Held for Inves30" sheetId="30" state="visible" r:id="rId30"/>
    <sheet xmlns:r="http://schemas.openxmlformats.org/officeDocument/2006/relationships" name="Note 3 - Loans Held for Inves31" sheetId="31" state="visible" r:id="rId31"/>
    <sheet xmlns:r="http://schemas.openxmlformats.org/officeDocument/2006/relationships" name="Note 3 - Loans Held for Inves32" sheetId="32" state="visible" r:id="rId32"/>
    <sheet xmlns:r="http://schemas.openxmlformats.org/officeDocument/2006/relationships" name="Note 3 - Loans Held for Inves33" sheetId="33" state="visible" r:id="rId33"/>
    <sheet xmlns:r="http://schemas.openxmlformats.org/officeDocument/2006/relationships" name="Note 3 - Loans Held for Inves34" sheetId="34" state="visible" r:id="rId34"/>
    <sheet xmlns:r="http://schemas.openxmlformats.org/officeDocument/2006/relationships" name="Note 4 - Financial Instrument35" sheetId="35" state="visible" r:id="rId35"/>
    <sheet xmlns:r="http://schemas.openxmlformats.org/officeDocument/2006/relationships" name="Note 4 - Financial Instrument36" sheetId="36" state="visible" r:id="rId36"/>
    <sheet xmlns:r="http://schemas.openxmlformats.org/officeDocument/2006/relationships" name="Note 5 - Regulatory Matters (De" sheetId="37" state="visible" r:id="rId37"/>
    <sheet xmlns:r="http://schemas.openxmlformats.org/officeDocument/2006/relationships" name="Note 5 - Regulatory Matters - A" sheetId="38" state="visible" r:id="rId38"/>
    <sheet xmlns:r="http://schemas.openxmlformats.org/officeDocument/2006/relationships" name="Note 6 - Fair Values of Finan39" sheetId="39" state="visible" r:id="rId39"/>
    <sheet xmlns:r="http://schemas.openxmlformats.org/officeDocument/2006/relationships" name="Note 6 - Fair Values of Finan40" sheetId="40" state="visible" r:id="rId40"/>
    <sheet xmlns:r="http://schemas.openxmlformats.org/officeDocument/2006/relationships" name="Note 7 - Earnings Per Share (De" sheetId="41" state="visible" r:id="rId41"/>
    <sheet xmlns:r="http://schemas.openxmlformats.org/officeDocument/2006/relationships" name="Note 7 - Earnings Per Share - C" sheetId="42" state="visible" r:id="rId42"/>
    <sheet xmlns:r="http://schemas.openxmlformats.org/officeDocument/2006/relationships" name="Note 8 - Derivative Financial43" sheetId="43" state="visible" r:id="rId43"/>
    <sheet xmlns:r="http://schemas.openxmlformats.org/officeDocument/2006/relationships" name="Note 9 - Subsequent Event (Deta" sheetId="44" state="visible" r:id="rId44"/>
  </sheets>
  <definedNames/>
  <calcPr calcId="124519" fullCalcOnLoad="1"/>
</workbook>
</file>

<file path=xl/sharedStrings.xml><?xml version="1.0" encoding="utf-8"?>
<sst xmlns="http://schemas.openxmlformats.org/spreadsheetml/2006/main" uniqueCount="535">
  <si>
    <t>Document And Entity Information - shares</t>
  </si>
  <si>
    <t>9 Months Ended</t>
  </si>
  <si>
    <t>Sep. 30, 2017</t>
  </si>
  <si>
    <t>Nov. 13, 2017</t>
  </si>
  <si>
    <t>Document Information [Line Items]</t>
  </si>
  <si>
    <t>Entity Registrant Name</t>
  </si>
  <si>
    <t>Bancorp 34, Inc.</t>
  </si>
  <si>
    <t>Entity Central Index Key</t>
  </si>
  <si>
    <t>Trading Symbol</t>
  </si>
  <si>
    <t>bct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t>
  </si>
  <si>
    <t>Dec. 31, 2016</t>
  </si>
  <si>
    <t>ASSETS</t>
  </si>
  <si>
    <t>Cash and due from banks</t>
  </si>
  <si>
    <t>Interest-bearing deposits with banks</t>
  </si>
  <si>
    <t>Total cash and cash equivalents</t>
  </si>
  <si>
    <t>Loans held for investment</t>
  </si>
  <si>
    <t>Allowance for loan losses</t>
  </si>
  <si>
    <t>Loans held for investment, net</t>
  </si>
  <si>
    <t>Loans held for sale</t>
  </si>
  <si>
    <t>Available-for-sale securities</t>
  </si>
  <si>
    <t>Premises and equipment, net</t>
  </si>
  <si>
    <t>Stock in financial institutions</t>
  </si>
  <si>
    <t>Accrued interest receivable</t>
  </si>
  <si>
    <t>Deferred income taxes, net</t>
  </si>
  <si>
    <t>Bank owned life insurance</t>
  </si>
  <si>
    <t>Core deposit intangible, net</t>
  </si>
  <si>
    <t>Prepaid and other assets</t>
  </si>
  <si>
    <t>TOTAL ASSETS</t>
  </si>
  <si>
    <t>Deposits</t>
  </si>
  <si>
    <t>Demand deposits</t>
  </si>
  <si>
    <t>Savings and NOW deposits</t>
  </si>
  <si>
    <t>Time deposits</t>
  </si>
  <si>
    <t>Total deposits</t>
  </si>
  <si>
    <t>Federal Home Loan Bank advances</t>
  </si>
  <si>
    <t>Escrows</t>
  </si>
  <si>
    <t>Accrued interest and other liabilities</t>
  </si>
  <si>
    <t>Total liabilities</t>
  </si>
  <si>
    <t>Commitments and contingencies</t>
  </si>
  <si>
    <t xml:space="preserve"> </t>
  </si>
  <si>
    <t>Stockholders’ equity</t>
  </si>
  <si>
    <t>Common stock, $0.01 par value, 100,000,000 authorized, 3,443,922 and 3,438,190 issued and outstanding, respectively</t>
  </si>
  <si>
    <t>Additional paid-in capital</t>
  </si>
  <si>
    <t>Retained earnings</t>
  </si>
  <si>
    <t>Accumulated other comprehensive loss, net of income tax expense</t>
  </si>
  <si>
    <t>Unearned employee stock ownership plan (ESOP) shares</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Comprehensive Income (Unauidted) - USD ($)</t>
  </si>
  <si>
    <t>3 Months Ended</t>
  </si>
  <si>
    <t>Sep. 30, 2016</t>
  </si>
  <si>
    <t>Interest income</t>
  </si>
  <si>
    <t>Interest and fees on loans</t>
  </si>
  <si>
    <t>Interest on securities</t>
  </si>
  <si>
    <t>Interest on other interest-earning asse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loans</t>
  </si>
  <si>
    <t>Service charges and fees</t>
  </si>
  <si>
    <t>Gain (Loss) on sale and impairments of other real estate</t>
  </si>
  <si>
    <t>Bank owned life insurance income</t>
  </si>
  <si>
    <t>Other</t>
  </si>
  <si>
    <t>Total noninterest income</t>
  </si>
  <si>
    <t>Noninterest expense</t>
  </si>
  <si>
    <t>Salaries and benefits</t>
  </si>
  <si>
    <t>Occupancy</t>
  </si>
  <si>
    <t>Data processing fees</t>
  </si>
  <si>
    <t>FDIC and other insurance expense</t>
  </si>
  <si>
    <t>Professional fees</t>
  </si>
  <si>
    <t>Advertising</t>
  </si>
  <si>
    <t>Net other real estate expenses</t>
  </si>
  <si>
    <t>Total noninterest expense</t>
  </si>
  <si>
    <t>Income before income taxes</t>
  </si>
  <si>
    <t>Provision for income taxes</t>
  </si>
  <si>
    <t>NET INCOME</t>
  </si>
  <si>
    <t>Other comprehensive income</t>
  </si>
  <si>
    <t>Change in unrealized gain on available-for-sale securities, net of income tax</t>
  </si>
  <si>
    <t>COMPREHENSIVE INCOME</t>
  </si>
  <si>
    <t>Income per common share:</t>
  </si>
  <si>
    <t>Basic (in dollars per share)</t>
  </si>
  <si>
    <t>Diluted (in dollars per share)</t>
  </si>
  <si>
    <t>Consolidated Statements of Changes in Stockholders' Equity (Unaudited) - USD ($)</t>
  </si>
  <si>
    <t>Common Stock [Member]</t>
  </si>
  <si>
    <t>Additional Paid-in Capital [Member]</t>
  </si>
  <si>
    <t>Retained Earnings [Member]</t>
  </si>
  <si>
    <t>AOCI Attributable to Parent [Member]</t>
  </si>
  <si>
    <t>Treasury Stock [Member]</t>
  </si>
  <si>
    <t>Unearned ESOP Shares [Member]</t>
  </si>
  <si>
    <t>Total</t>
  </si>
  <si>
    <t>Balance at Dec. 31, 2015</t>
  </si>
  <si>
    <t>Net income</t>
  </si>
  <si>
    <t>Change in unrealized value of available-for-sale securities</t>
  </si>
  <si>
    <t>Amortization of ESOP award</t>
  </si>
  <si>
    <t>Balance at Sep. 30, 2016</t>
  </si>
  <si>
    <t>Balance at Dec. 31, 2016</t>
  </si>
  <si>
    <t>Stock option exercise</t>
  </si>
  <si>
    <t>Balance at Sep. 30, 2017</t>
  </si>
  <si>
    <t>Consolidated Statements of Cash Flows (Unaudited) - USD ($)</t>
  </si>
  <si>
    <t>Cash flows from operating activities</t>
  </si>
  <si>
    <t>Adjustments to reconcile net income to net cash from operating activities:</t>
  </si>
  <si>
    <t>Depreciation and amortization</t>
  </si>
  <si>
    <t>Stock dividend on financial institution stock</t>
  </si>
  <si>
    <t>Loss on sale and impairments of other real estate</t>
  </si>
  <si>
    <t>Amortization of premiums and discounts on securities, net</t>
  </si>
  <si>
    <t>ESOP expense</t>
  </si>
  <si>
    <t>Amortization of core deposit intangible</t>
  </si>
  <si>
    <t>Proceeds from sale of loans held for sale</t>
  </si>
  <si>
    <t>Funding of loans held for sale</t>
  </si>
  <si>
    <t>Net increase in bank-owned life insurance</t>
  </si>
  <si>
    <t>Deferred income tax expense</t>
  </si>
  <si>
    <t>Changes in operating assets and liabilities:</t>
  </si>
  <si>
    <t>Net cash used for operating activities</t>
  </si>
  <si>
    <t>Cash flows from investing activities</t>
  </si>
  <si>
    <t>Proceeds from principal payments on available-for-sale securities</t>
  </si>
  <si>
    <t>Purchases of available-for-sale securities</t>
  </si>
  <si>
    <t>Net change in loans held for investment</t>
  </si>
  <si>
    <t>Purchases of premises and equipment</t>
  </si>
  <si>
    <t>Purchase of stock in financial institutions</t>
  </si>
  <si>
    <t>Net proceeds from sales of other real estate</t>
  </si>
  <si>
    <t>Net cash used for investing activities</t>
  </si>
  <si>
    <t>Cash flows from financing activities</t>
  </si>
  <si>
    <t>Net change in deposits</t>
  </si>
  <si>
    <t>Net change in escrows</t>
  </si>
  <si>
    <t>Net change in Federal Home Loan Bank advances</t>
  </si>
  <si>
    <t>Net cash provided by financing activities</t>
  </si>
  <si>
    <t>Net increase in cash and cash equivalents</t>
  </si>
  <si>
    <t>Cash and cash equivalents, beginning of period</t>
  </si>
  <si>
    <t>Cash and cash equivalents, end of period</t>
  </si>
  <si>
    <t>Supplemental disclosures:</t>
  </si>
  <si>
    <t>Interest on deposits and advances paid</t>
  </si>
  <si>
    <t>Income taxes paid</t>
  </si>
  <si>
    <t>Noncash investing and financing activities:</t>
  </si>
  <si>
    <t>Transfers of loans to other real estate</t>
  </si>
  <si>
    <t>Note 1 - Nature of Operations and Summary of Significant Accounting and Reporting Policies</t>
  </si>
  <si>
    <t>Notes to Financial Statements</t>
  </si>
  <si>
    <t>Organization, Consolidation and Presentation of Financial Statements Disclosure and Significant Accounting Policies [Text Block]</t>
  </si>
  <si>
    <t>NOTE 1 – NATURE OF OPERATIONS AND SUMMARY OF SIGNIFICANT ACCOUNTING AND REPORTING POLICIES Bancorp 34, 34” 2016 . (“AFC”), a savings and loan holding company, upon completion of the second 34 two second second second October 11, 2016 34 1,879,484 150,358 $10.00 $18.8 $1.3 second 2.0473 34 1,558,706 second 3,438,190 34 Because the conversion occurred on October 11, 2016, 2.0473 1 ’ equity at Bancorp 34 fourth 2016. 34 100% The Bank provides a variety of banking services to individuals and businesses through its full-service branches in Alamogordo and Las Cruc es, New Mexico, and Scottsdale and Peoria, Arizona. The Bank also operates nine 2016. 2017. A large portion of the Bank’s New Mexico loans are secured by real estate in Otero and Dona Ana Counties. The economy for these counties is heavily dependent on two The primary deposit products are demand deposits, time deposits, NOW, savings and money market accounts. The primary lending products are real estate mortgage loans and commercial loans. The Bank is subject to competition from other financial institutions, regulation by certain federal agencies and undergoes periodic examinations by regulatory authorities. Rising and falling interest rate environments can h ave various impacts on the Bank’s net interest income, depending on the short-term interest rate gap that the Bank maintains. The Bank’s net interest income is also affected by prepayments of loans and early withdrawals of deposits. Basis of Presentation – The accompanying consolidated financial statements have been prepared on the accrual basis of accounting in accordance with generally accepted accounting principles in the United States of America (GAAP). In the opinion of management, the accompanying consolidated financial statements include all adjustments, consisting of only normal recurring adjustments, necessary for a fair presentation of the financial condition and results of operations at the dates and for the periods presented. The results of operations for the three nine September 30, 2017 not 10 December 31, 2016. Basis of Consolidation – The consolidated financial statements include the accounts of Bancorp 34 Reclassifications – Certain reclassifications have been made to prior period’s financial information to conform to the current period presentation. There was no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Derivative Financial Instruments - All contracts that satisfy the definition of a derivative are recorded at fair value in other assets and other liabilities in the consolidated balance sheets. We record the derivatives on a net basis when a right of offset exists, based on transactions with a single counterparty that are subject to a legally enforceable master netting agreement. For additional information on derivative financial instruments, see Note 8 Summary of Recent Accounting Pronouncements : Revenue Recognition - In May 2014, Accounting Standards Update (“ ”) 2014 09, 606 2014 09 ASU 2015 4 2014 09 one first 2018. 2014 09, not 2014 09 first 2018 Financial Instruments January 2016, No. 2016 01, – Overall: Recognition and Measurement of Financial Assets and Financial Liabilities (Subtopic 825 10 December 15, 2017 not Leases – In February 2016, 2016 02 842 December 15, 2018. Share-Based Payments – In March 2016, No. 2016 09, no December 15, 2016, No. 2016 09 January 1, 2017 not Credit Losses - In June 2016, 2016 13, “Financial Instruments—Credit Losses (Topic 326 December 15, 2019 December 15, 2020, December 15, 2020, December 15, 2021. December 15, 2018, Premium on Callable Debt March 2017, No. 2017 08, –Nonrefundable Fees and Other Costs (Subtopic 310 20 not December 15, 2018, Share-Based Payment Modification - In May 2017, 2017 09, 718 2017 09 not 2017 09 December 15, 2017. not 2017 09. 2017 09 not</t>
  </si>
  <si>
    <t>Note 2 - Available-for-sale Securities</t>
  </si>
  <si>
    <t>Investments in Debt and Marketable Equity Securities (and Certain Trading Assets) Disclosure [Text Block]</t>
  </si>
  <si>
    <t xml:space="preserve">NOTE 2 – AVAILABLE-FOR-SALE SECURITIES Available-for-sale securities have been classified in the consolidated balance sheets accordin g to management’s intent at September 30, 2017 December 31, 2016. Gross Gross Gross Amortized Unrealized Unrealized Cost Gains Losses Fair Value September 30, 2017 Available-for-sale securities Mortgage-backed securities $ 23,277,441 $ 24,527 $ (307,542 ) $ 22,994,426 U.S. Government agencies 2,083,027 2,040 (53,815 ) 2,031,252 Municipal obligations 1,683,180 6,651 - 1,689,831 Total $ 27,043,648 $ 33,218 $ (361,357 ) $ 26,715,509 December 31, 2016 Available-for-sale securities Mortgage-backed securities $ 27,524,834 $ 45,866 $ (442,303 ) $ 27,128,397 U.S. Government agencies 2,588,843 - (63,107 ) 2,525,736 Municipal obligations 1,837,337 7,823 (161 ) 1,844,999 Total $ 31,951,014 $ 53,689 $ (505,571 ) $ 31,499,132 There were no nine September 30, 2017 2016. Amortized cost and fair value of securities by contractual maturity as of September 30, 2017 not may may The scheduled maturities of available-for-sale securities at September 30, 2017 September 30, 2017 Amortized Fair Cost Value Due in one year or less $ 1,594,256 $ 1,602,511 Due after one to five years 22,206,122 21,906,863 Due after five to ten years 3,243,270 3,206,135 Due after ten years - - Total $ 27,043,648 $ 26,715,509 At September 30, 2017 December 31, 2016, no one 10% At September 30, 2017 December 31, 2016, $8.5 $9.5 not Gross Unrealized Losses and Fair Value – The following tables show the gross unrealized losses and fair values of securities by length of time that individual securities in each category have been in a continuous loss position. September 30, 2017 Less Than 12 Months 12 Months or More Total Gross Gross Gross Description of Unrealized Unrealized Unrealized Securities Fair Value Losses Fair Value Losses Fair Value Losses Available-for-sale securities: Mortgage-backed securities $ 11,168,062 $ (108,806 ) $ 10,059,582 $ (198,736 ) $ 21,227,644 $ (307,542 ) U.S. Government agencies 650,912 (16,428 ) 965,531 (37,387 ) 1,616,443 (53,815 ) Total temporarily impaired $ 11,818,974 $ (125,234 ) $ 11,025,113 $ (236,123 ) $ 22,844,087 $ (361,357 ) December 31, 2016 Less Than 12 Months 12 Months or More Total Gross Gross Gross Description of Unrealized Unrealized Unrealized Securities Fair Value Losses Fair Value Losses Fair Value Losses Available-for-sale securities: Mortgage-backed securities $ 17,377,335 $ (337,092 ) $ 5,351,384 $ (105,211 ) $ 22,728,719 $ (442,303 ) U.S. Government agencies 2,525,737 (63,107 ) - - 2,525,737 (63,107 ) Municipal obligations 20,054 (161 ) - - 20,054 (161 ) Total temporarily impaired $ 19,923,126 $ (400,360 ) $ 5,351,384 $ (105,211 ) $ 25,274,510 $ (505,571 ) At September 30, 2017, not not not not September 30, 2017 December 31, 2016. Loans and securities carried at approximately $137.3 September 30, 2017 $4.7 September 30, 2017 </t>
  </si>
  <si>
    <t>Note 3 - Loans Held for Investment, Net</t>
  </si>
  <si>
    <t>Loans, Notes, Trade and Other Receivables Disclosure [Text Block]</t>
  </si>
  <si>
    <t>NOTE 3 – LOANS HELD FOR INVESTMENT, NET The components of loans held for investment, net in the consolidated balance sheets were as follows: September 30, 2017 December 31, 2016 Amount Percent Amount Percent Loans held for investment, net: Commercial real estate $ 220,427,379 81.6 % $ 195,814,205 80.0 % One- to four-family residential real estate 30,135,267 11.2 % 29,976,625 12.2 % Commercial and industrial 14,593,471 5.4 % 9,876,020 4.0 % Consumer and other 5,105,251 1.8 % 9,191,249 3.8 % Total gross loans 270,261,368 100.0 % 244,858,099 100.0 % Unamortized loan fees (1,137,223 ) (952,717 ) Loans held for investment 269,124,145 243,905,382 Allowance for loan losses (3,067,133 ) (2,506,033 ) Loans held for investment, net $ 266,057,012 $ 241,399,349 At September 30, 2017 December 31, 2016 $14.0 $7.9 Allowance for Loan Losses and Recorded Investment in Loans – September 30, 2017 December 31, 2016: As of September 30, 2017 Commercial Real Estate One- to Four-Family Residential Real Estate Commercial and Industrial Consumer and Other Total Allowance for loan losses Ending balance: individually $ - $ - $ - $ - $ - Ending balance: collectively 1,924,782 555,277 559,926 27,148 3,067,133 Total $ 1,924,782 $ 555,277 $ 559,926 $ 27,148 $ 3,06,7133 Gross loans Ending balance: individually $ 6,648,908 $ 1,658,571 $ 2,047,212 $ 177,458 $ 10,532,149 Ending balance: collectively 213,778,471 28,476,696 12,546,259 4,927,793 259,729,219 Ending balance: loans acquired with - - - - - Total $ 220,427,379 $ 30,135,267 $ 14,593,471 $ 5,105,251 $ 270,261,368 As of December 31, 2016 Commercial Real Estate One- to Four-Family Residential Real Estate Commercial and Industrial Consumer and Other Total Allowance for loan losses Ending balance: individually $ - $ - $ - $ - $ - Ending balance: collectively 1,688,448 617,912 147,371 52,302 2,506,033 Total $ 1,688,448 $ 617,912 $ 147,371 $ 52,302 $ 2,506,033 Gross loans Ending balance: individually $ 3,441,874 $ 1,744,062 $ 801,078 $ 194,068 $ 6,181,082 Ending balance: collectively 192,372,331 28,232,563 9,074,942 8,997,181 238,677,017 Ending balance: loans acquired with - - - - - Total $ 195,814,205 $ 29,976,625 $ 9,876,020 $ 9,191,249 $ 244,858,099 The following is a summary of activities for the allowance for loan losses for the three nine September 30, 2017 2016: Three Months Ended September 30, Nine Months Ended September 30, 2017 2016 2017 2016 Beginning balance $ 2,919,733 $ 2,152,565 $ 2,506,033 $ 1,894,196 Provision for loan losses 150,000 155,000 550,000 306,000 Charge-offs: Commercial real estate - - - - One- to four-family residential real estate (8,850 ) (107,385 ) (8,850 ) (118,141 ) Commercial and industrial - - - - Consumer and other - - - - Total charge-offs (8,850 ) (107,385 ) (8,850 ) (118,141 ) Recoveries: Commercial real estate - - 1,200 116,125 One- to four-family residential real estate 6,250 - 18,750 2,000 Commercial and industrial - - - - Consumer and other - - - - Total recoveries 6,250 - 19,950 118,125 Net (charge-offs) recoveries (2,600 ) (107,385 ) 11,100 (16 ) Ending balance $ 3,067,133 $ 2,200,180 $ 3,067,133 $ 2,200,180 Nonperforming Assets – The following tables present an aging analysis of the recorded investment of past due loans as of September 30, 2017 December 31, 2016. 90 no Past Due Total 90 Days Financing 30 - 59 Days 60 - 89 Days or More Total Current Receivables September 30, 2017 Commercial real estate $ - $ 3,026,297 $ 550,000 $ 3,576,297 $ 216,851,082 $ 220,427,379 One- to four-family residential real estate - 236,374 405,916 642,290 29,492,977 30,135,267 Commercial and industrial - - 1,568,908 1,568,908 13,024,563 14,593,471 Consumer and other - - - - 5,105,251 5,105,251 Totals $ - $ 3,262,671 $ 2,524,824 $ 5,787,495 $ 264,473,873 $ 270,261,368 Past Due Total 90 Days Financing 30 - 59 Days 60 - 89 Days or More Total Current Receivables December 31, 2016 Commercial real estate $ 550,000 $ - $ - $ 550,000 $ 195,264,205 $ 195,814,205 One- to four-family residential real estate 108,080 501,316 68,906 678,302 29,298,323 29,976,625 Commercial and industrial 1,139,634 - 461,021 1,600,655 8,275,365 9,876,020 Consumer and other - - - - 9,191,249 9,191,249 Totals $ 1,797,714 $ 501,316 $ 529,927 $ 2,828,957 $ 242,029,142 $ 244,858,099 At December 31, 2016 two not 2017 September 30, 2017. The following table sets forth non performing assets at September 30, 2017 December 31, 2016: September 30, December 31, 2017 2016 Nonaccrual loans Commercial real estate $ 3,576,297 $ 3,718,686 One- to four-family residential real estate 657,421 648,880 Commercial and industrial 1,568,908 1,600,655 Consumer and other - - Total nonaccrual loans 5,802,626 5,968,221 Other real estate (ORE) - - Total nonperforming assets $ 5,802,626 $ 5,968,221 Nonperforming assets to gross loans held for investment and ORE 2.15 % 2.44 % Nonperforming assets to total assets 1.60 % 1.81 % Credit Quality Indicators – The following table represents the credit exposure by internally assigned grades at September 30, 2017 December 31, 2016. may As of September 30, 2017 Commercial Real Estate One- to Four- Family Residential Real Estate Commercial and Industrial Consumer and Other Total Grade Pass $ 213,778,471 $ 28,476,696 $ 12,546,259 $ 4,927,793 $ 259,729,219 Special mention 914,163 - - - 914,163 Substandard 5,184,745 1,642,573 1,753,014 177,458 8,757,790 Doubtful 550,000 15,998 294,198 - 860,196 Loss - - - - - Totals $ 220,427,379 $ 30,135,267 $ 14,593,471 $ 5,105,251 $ 270,261,368 As of December 31, 2016 Commercial Real Estate One- to Four- Family Residential Real Estate Commercial and Industrial Consumer and Other Total Grade Pass $ 187,069,284 $ 28,232,563 $ 7,697,960 $ 8,997,181 $ 231,996,988 Special mention 523,207 65,457 267,327 - 855,991 Substandard 8,221,714 1,678,605 1,614,733 194,068 11,709,120 Doubtful - - 296,000 - 296,000 Loss - - - - - Totals $ 195,814,205 $ 29,976,625 $ 9,876,020 $ 9,191,249 $ 244,858,099 The Bank ’s internally assigned grades are as follows: Pass – Strong credit with no Special Mention – Potential weaknesses that deserve management’s close attention. Borrower and guarantor’s capacity to meet all financial obligations is marginally adequate or deteriorating. Substandard – Inadequately protected by the paying capacity of the Borrower and/or collateral pledged. The borrower or guarantor is unwilling or unable to meet loan terms or loan covenants for the foreseeable future. Doubtful – All the weakness inherent in one Loss – Considered uncollectible or no not no not may Impaired Loans – The following table includes the recorded investment and unpaid principal balances, net of charge-offs for impaired loans with the associated allowance amount, if applicable. Management determined the allocated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allocated allowance recorded. As of September 30, 2017 Principal Average Recorded Net of Related Recorded Investment Charge-offs Allowance Investment With no related allowance recorded: Commercial real estate $ 3,576,297 $ 3,576,297 $ - $ 3,627,001 One- to four-family residential real estate 657,421 657,421 - 665,003 Commercial and industrial 1,568,908 1,568,908 - 1,591,938 Consumer and other - - - - With an allowance recorded: $ - $ - $ - $ - Total: Commercial real estate $ 3,576,297 $ 3,576,297 $ - $ 3,627,001 One- to four-family residential real estate 657,421 657,421 - 665,003 Commercial and industrial 1,568,908 1,568,908 - 1,591,938 Consumer and other - - - - As of December 31, 2016 Principal Average Recorded Net of Related Recorded Investment Charge-offs Allowance Investment With no related allowance recorded: Commercial real estate $ 3,718,686 $ 3,718,686 $ - $ 1,385,277 One- to four-family residential real estate 648,880 648,880 - 656,495 Commercial and industrial 1,600,655 1,600,655 - 1,075,536 Consumer and other - - - - With an allowance recorded: $ - $ - $ - $ - Total: Commercial real estate $ 3,718,686 $ 3,718,686 $ - $ 1,385,277 One- to four-family residential real estate 648,880 648,880 - 656,495 Commercial and industrial 1,600,655 1,600,655 - 1,075,536 Consumer and other - - - - During the nine September 30, 2017 $2,700 nine September 30, 2016, no Certain loans within the Company ’s loan and ORE portfolios are guaranteed by the Veterans Administration (VA). In the event of default by the borrower, the VA can elect to pay the guaranteed amount or take possession of the property. If the VA takes possession of the property, the Company is entitled to be reimbursed for the outstanding principal balance, accrued interest and certain other expenses. There were no September 30, 2017 December 31, 2016. Troubled Debt Restructurings – Restructured loans are considered “troubled debt restructurings” if due to the borrower’s financial difficulties, the Bank has granted a concession that they would not may no six There were no September 30, 2017 December 31, 2016. In the normal course of business, the Company may not ’s decline in performance, and projections intended to assess repayment ability going forward.</t>
  </si>
  <si>
    <t>Note 4 - Financial Instruments With Off-balance-sheet Risk</t>
  </si>
  <si>
    <t>Financial Instruments Disclosure [Text Block]</t>
  </si>
  <si>
    <t>NOTE 4 – FINANCIAL INSTRUMENTS WITH OFF-BALANCE-SHEET RISK In the normal course of business, the Bank has outstanding commitments to extend credit and may not Financial instruments whose contract amounts represent off-balance-sheet credit risk are as follows as of September 30, 2017 December 31, 2016: September 30, December 31, 2017 2016 Commitments to originate and sell mortgage loans $ 27,343,176 $ 27,206,868 Commitments to extend credit 34,312,331 27,430,757 Unused lines of credit 11,596,085 8,662,628 Standby letters of credit 125,000 - Totals $ 73,376,592 $ 63,300,253 Commitments to extend credit are agreements to lend to a customer as long as there is no may not ’s creditworthiness on a case-by-case basis. The amount of collateral obtained, if deemed necessary by the Bank upon extension of credit, is based on management’s credit evaluation. Collateral held varies by and may Standby letters of credit are conditional commitments issued by the Bank to guarantee the performance of a customer to a third may ’s policy for obtaining collateral, and the nature of such collateral, is essentially the same as that involved in making commitments to extend credit. There was one September 30, 2017 none December 31, 2016.</t>
  </si>
  <si>
    <t>Note 5 - Regulatory Matters</t>
  </si>
  <si>
    <t>Regulatory Capital Requirements under Banking Regulations [Text Block]</t>
  </si>
  <si>
    <t>NOTE 5 – REGULATORY MATTERS Bank 34 is subject to various regulatory capital requirements administered by the federal banking agencies. Failure to meet minimum capital requirements can initiate certain mandatory and discretionary actions by regulators that if undertaken, could have a direct material effect on the Bank’s financial statements. Under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are also subject to qualitative judgments by the regulators about components, risk-weightings and other factors. The Basel III regulatory capital framework (the "Basel III Capital Rules") adopted by U.S. federal regulatory authorities, among other things, (i) establish the capital measure called "Common Equity Tier 1" "CET1" 1 CET1 1 CET1 CET1 not January 1, 2015 January 1, 2019. Additionally, the Basel III Capital Rules require that we maintain a capital conservation buffer with respect to each of the CET1, 1 three January 1, 2016 January 1, 2019 2.5%. 2017 1.25% 0.625% 2016. Quantitative measures established by regulation to en sure capital adequacy require the Bank to maintain minimum amounts and ratios of total risk-based capital and Tier 1 1 September 30, 2017 December 31, 2016, Banks are also subject to certain restrictions on the amount of dividends that they may As of September 30, 2017, 1 1 no The Bank ’s actual and required capital amounts and ratios are as follows: To be Well Capitalized Under For Capital Prompt Corrective Actual Adequacy Purposes Action Provisions Amount Ratio Amount Ratio Amount Ratio (Dollars in thousands) As of September 30, 2017: Total Capital (to Risk-Weighted Assets) $ 44,587 16.93 % $ 21,069 &gt; % $ 26,336 &gt; % Tier I Capital (to Risk-Weighted Assets) $ 41,360 15.70 % $ 15,806 &gt; % $ 21,075 &gt; % Common Equity Tier 1 Capital (to Risk-Weighted Assets) $ 41,360 15.70 % $ 11,855 &gt; % $ 17,124 &gt; % Tier I Capital (to Average Assets) $ 41,360 11.95 % $ 13,844 &gt; % $ 17,305 &gt; % As of December 31, 2016: Total Capital (to Risk-Weighted Assets) $ 42,265 18.14 % $ 18,644 &gt; % $ 23,305 &gt; % Tier I Capital (to Risk-Weighted Assets) $ 39,681 17.03 % $ 13,983 &gt; % $ 18,644 &gt; % Common Equity Tier 1 Capital (to Risk-Weighted Assets) $ 39,681 17.03 % $ 10,487 &gt; % $ 15,148 &gt; % Tier I Capital (to Average Assets) $ 39,681 11.91 % $ 13,331 &gt; % $ 16,664 &gt; %</t>
  </si>
  <si>
    <t>Note 6 - Fair Values of Financial Instruments</t>
  </si>
  <si>
    <t>Fair Value Disclosures [Text Block]</t>
  </si>
  <si>
    <t>NOTE 6 – FAIR VALUES OF FINANCIAL INSTRUMENTS The following is a description of the valuation methodologies used for assets measured at fair value. There have been no September 30, 2017 December 31, 2016. Available-for-sale Securities – Where quoted market prices are available in an active market, securities are classified within Level 1 1 not 2 1 2 not 3 Loans Held for Sale – The fair value of loans held for sale is based on quoted or contractual market prices from active investors. Quotes are updated daily and represent prices at which loans may Other Real Estate – Other real estate is fair valued under Level 3 Loans Held for Investment – Loans held for investment are generally not 3. Derivative Financial Instruments - The estimated fair value of interest rate lock commitments is based on the value of the underlying mortgage loan, quoted MBS prices and an estimate of the probability that the mortgage loan will fund within the terms of the interest rate lock commitment, net of commission and other marginal direct expenses. The Company estimates the fair value of forward sales commitments based on quoted MBS prices, which are considered Level 2. 3 The following table sets forth by level, within the fair value hierarchy, the Company ’s assets at fair value: Fair Value Measurements Using Quoted Prices Significant in Active Other Significant Markets for Observable Unobservable Identical Assets Inputs Inputs Level 1 Level 2 Level 3 Fair Value September 30, 2017 Recurring basis Mortgage-backed securities $ - $ 22,994,426 $ - $ 22,994,426 U.S. Government agencies - 2,031,252 - 2,031,252 Municipal obligations - 1,689,831 - 1,689,83 Derivative assets (IRLC's) - - 235,401 235,401 Derivative assets (MBS forward trades) - 21,016 - 21,016 Nonrecurring basis Loans held for sale - 10,479,140 - 10,479,140 Impaired loans - - 5,802,626 5,802,626 Totals $ - $ 37,215,665 $ 6,038,027 $ 43,253,692 December 31, 2016 Recurring basis Mortgage-backed securities $ - $ 27,128,396 $ - $ 27,128,396 U.S. Government agencies - 2,525,737 - 2,525,737 Municipal obligations - 1,844,999 - 1,844,999 Nonrecurring basis Loans held for sale - 14,221,163 - 14,221,163 Impaired loans - - 5,968,221 5,968,221 Totals $ - $ 45,720,295 $ 5,968,221 $ 51,688,516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not not The following table present s estimated fair values of the Company’s financial instruments at September 30, 2017 December 31, 2016. Quoted Prices Significant in Active Other Significant Markets for Observable Unobservable Carrying Identical Assets Inputs Inputs Amount Fair Value Level 1 Level 2 Level 3 (Dollars in thousands) At September 30, 2017 Financial assets: Cash and due from banks $ 8,566 $ 8,566 $ 8,566 $ - $ - Interest-bearing deposits with banks 26,330 26,330 26,330 - - Available-for-sale securities 26,716 26,716 - 26,716 - Loans held for sale 10,479 10,479 - 10,479 - Loans held for investment, net 266,057 266,301 - - 266,301 Stock in financial institutions 3,809 3,809 - 3,809 - Derivative assets (IRLC's) 235,401 235,401 - - 235,401 Derivative assets (MBS forward trades) 21,016 21,016 - 21,016 - Financial liabilities: Demand deposits, savings and NOW deposits 169,509 162,458 162,458 - - Time deposits 70,629 70,426 - 70,426 - Federal Home Loan Bank advances 67,000 66,968 - 66,968 - At December 31, 2016 Financial assets: Cash and due from banks $ 4,766 $ 4,766 $ 4,766 $ - $ - Interest-bearing deposits with banks 11,645 11,645 11,645 - - Available-for-sale securities 31,499 31,499 - 31,499 - Loans held for sale 14,221 14,221 - 14,221 - Loans held for investment, net 241,399 241,440 - - 241,440 Stock in financial institutions 3,575 3,575 - 3,575 - Financial liabilities: Demand deposits, savings and NOW deposits 160,961 156,529 156,529 - - Time deposits 63,561 63,588 - 63,588 - Federal Home Loan Bank advances 50,000 50,176 - 50,176 - The following methods and assumptions were used to estimate the fair value of the additional classes of financial instruments shown: Cash and Due from Banks, Interest-Bearing Deposits with Banks and Stock in Financial Institutions Deposits and FHLB Advances</t>
  </si>
  <si>
    <t>Note 7 - Earnings Per Share</t>
  </si>
  <si>
    <t>Earnings Per Share [Text Block]</t>
  </si>
  <si>
    <t>NOTE 7 – EARNINGS PER SHARE Earnings Per Share – not Three Months Ended Nine Months Ended September 30, September 30, 2017 2016 2017 2016 Net income $ 811,728 $ 583,629 $ 952,077 $ 1,075,138 Weighted-average shares outstanding: Basic 3,256,303 3,402,828 3,256,303 3,402,828 Diluted 3,265,521 3,406,468 3,265,032 3,403,904 Earnings per share: Basic $ 0.25 $ 0.17 $ 0.29 $ 0.32 Diluted $ 0.25 $ 0.17 $ 0.29 $ 0.32 Shares outstanding and basic and diluted income per common share in the above table for all periods prior to October 2016 second 2.0473</t>
  </si>
  <si>
    <t>Note 8 - Derivative Financial Instruments</t>
  </si>
  <si>
    <t>Derivative Instruments and Hedging Activities Disclosure [Text Block]</t>
  </si>
  <si>
    <t xml:space="preserve">NOTE 8 Derivative Financial Instruments In September 2017 entering into fixed-rate MBS forward commitments to mitigate the resulting pipeline interest rate risk. Although the MBS forward sales commitments serve as financial interest rate hedges, the Company does not utstanding derivative financial instrument assets at September 30, 2017 $235,000 $21,000 three nine September 30, 2017 $ 260,000 $ 235,000 $ 24,000 September 30, 2017 $12.2 The Company has exposure to credit loss in the event of contractual non-performance by its trading counterparties and counterparties to the over-the-counter derivative financial instruments that the Company uses in its interest rate risk management activities. The Company manages this credit risk by selecting only top-tier national investment firms the Company believes to be financially strong, spreading the credit risk among at least three three may September 30, 2017, counterparties did not $24,000 September 30, 2017. </t>
  </si>
  <si>
    <t>Note 9 - Subsequent Event</t>
  </si>
  <si>
    <t>Subsequent Events [Text Block]</t>
  </si>
  <si>
    <t>NOTE 9 – SUBSEQUENT EVENT Subsequent events have been evaluated through the date these consolidated financial statements were issued. Stock Repurchase Program - On October 26, 2017, 5% 171,910 34's first October 2016. may no 34's 34 September 30, 2017, 34's may may 10b5 1 The repurchase program has no 34 34's Open market purchases will be subject to the limitations set forth in Rule 10b 18 may 34 may 34 not</t>
  </si>
  <si>
    <t>Significant Accounting Policies (Policies)</t>
  </si>
  <si>
    <t>Accounting Policies [Abstract]</t>
  </si>
  <si>
    <t>Basis of Accounting, Policy [Policy Text Block]</t>
  </si>
  <si>
    <t>Basis of Presentation – The accompanying consolidated financial statements have been prepared on the accrual basis of accounting in accordance with generally accepted accounting principles in the United States of America (GAAP). In the opinion of management, the accompanying consolidated financial statements include all adjustments, consisting of only normal recurring adjustments, necessary for a fair presentation of the financial condition and results of operations at the dates and for the periods presented. The results of operations for the three nine September 30, 2017 not 10 December 31, 2016.</t>
  </si>
  <si>
    <t>Consolidation, Policy [Policy Text Block]</t>
  </si>
  <si>
    <t>Basis of Consolidation – The consolidated financial statements include the accounts of Bancorp 34</t>
  </si>
  <si>
    <t>Reclassification, Policy [Policy Text Block]</t>
  </si>
  <si>
    <t>Reclassifications – Certain reclassifications have been made to prior period’s financial information to conform to the current period presentation. There was no</t>
  </si>
  <si>
    <t>Use of Estimates, Policy [Policy Text Block]</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t>
  </si>
  <si>
    <t>Derivatives, Policy [Policy Text Block]</t>
  </si>
  <si>
    <t>Derivative Financial Instruments - All contracts that satisfy the definition of a derivative are recorded at fair value in other assets and other liabilities in the consolidated balance sheets. We record the derivatives on a net basis when a right of offset exists, based on transactions with a single counterparty that are subject to a legally enforceable master netting agreement. For additional information on derivative financial instruments, see Note 8</t>
  </si>
  <si>
    <t>New Accounting Pronouncements, Policy [Policy Text Block]</t>
  </si>
  <si>
    <t>Summary of Recent Accounting Pronouncements : Revenue Recognition - In May 2014, Accounting Standards Update (“ ”) 2014 09, 606 2014 09 ASU 2015 4 2014 09 one first 2018. 2014 09, not 2014 09 first 2018 Financial Instruments January 2016, No. 2016 01, – Overall: Recognition and Measurement of Financial Assets and Financial Liabilities (Subtopic 825 10 December 15, 2017 not Leases – In February 2016, 2016 02 842 December 15, 2018. Share-Based Payments – In March 2016, No. 2016 09, no December 15, 2016, No. 2016 09 January 1, 2017 not Credit Losses - In June 2016, 2016 13, “Financial Instruments—Credit Losses (Topic 326 December 15, 2019 December 15, 2020, December 15, 2020, December 15, 2021. December 15, 2018, Premium on Callable Debt March 2017, No. 2017 08, –Nonrefundable Fees and Other Costs (Subtopic 310 20 not December 15, 2018, Share-Based Payment Modification - In May 2017, 2017 09, 718 2017 09 not 2017 09 December 15, 2017. not 2017 09. 2017 09 not</t>
  </si>
  <si>
    <t>Note 2 - Available-for-sale Securities (Tables)</t>
  </si>
  <si>
    <t>Notes Tables</t>
  </si>
  <si>
    <t>Available-for-sale Securities [Table Text Block]</t>
  </si>
  <si>
    <t xml:space="preserve"> Gross Gross Gross Amortized Unrealized Unrealized Cost Gains Losses Fair Value September 30, 2017 Available-for-sale securities Mortgage-backed securities $ 23,277,441 $ 24,527 $ (307,542 ) $ 22,994,426 U.S. Government agencies 2,083,027 2,040 (53,815 ) 2,031,252 Municipal obligations 1,683,180 6,651 - 1,689,831 Total $ 27,043,648 $ 33,218 $ (361,357 ) $ 26,715,509 December 31, 2016 Available-for-sale securities Mortgage-backed securities $ 27,524,834 $ 45,866 $ (442,303 ) $ 27,128,397 U.S. Government agencies 2,588,843 - (63,107 ) 2,525,736 Municipal obligations 1,837,337 7,823 (161 ) 1,844,999 Total $ 31,951,014 $ 53,689 $ (505,571 ) $ 31,499,132 </t>
  </si>
  <si>
    <t>Available-for-sale Securities Debt Maturities [Table Text Block]</t>
  </si>
  <si>
    <t xml:space="preserve"> September 30, 2017 Amortized Fair Cost Value Due in one year or less $ 1,594,256 $ 1,602,511 Due after one to five years 22,206,122 21,906,863 Due after five to ten years 3,243,270 3,206,135 Due after ten years - - Total $ 27,043,648 $ 26,715,509 </t>
  </si>
  <si>
    <t>Available-for-sale Securities, Continuous Unrealized Loss Position, Fair Value [Table Text Block]</t>
  </si>
  <si>
    <t xml:space="preserve"> September 30, 2017 Less Than 12 Months 12 Months or More Total Gross Gross Gross Description of Unrealized Unrealized Unrealized Securities Fair Value Losses Fair Value Losses Fair Value Losses Available-for-sale securities: Mortgage-backed securities $ 11,168,062 $ (108,806 ) $ 10,059,582 $ (198,736 ) $ 21,227,644 $ (307,542 ) U.S. Government agencies 650,912 (16,428 ) 965,531 (37,387 ) 1,616,443 (53,815 ) Total temporarily impaired $ 11,818,974 $ (125,234 ) $ 11,025,113 $ (236,123 ) $ 22,844,087 $ (361,357 ) December 31, 2016 Less Than 12 Months 12 Months or More Total Gross Gross Gross Description of Unrealized Unrealized Unrealized Securities Fair Value Losses Fair Value Losses Fair Value Losses Available-for-sale securities: Mortgage-backed securities $ 17,377,335 $ (337,092 ) $ 5,351,384 $ (105,211 ) $ 22,728,719 $ (442,303 ) U.S. Government agencies 2,525,737 (63,107 ) - - 2,525,737 (63,107 ) Municipal obligations 20,054 (161 ) - - 20,054 (161 ) Total temporarily impaired $ 19,923,126 $ (400,360 ) $ 5,351,384 $ (105,211 ) $ 25,274,510 $ (505,571 )</t>
  </si>
  <si>
    <t>Note 3 - Loans Held for Investment, Net (Tables)</t>
  </si>
  <si>
    <t>Schedule of Loans Held for Investment, Net [Table Text Block]</t>
  </si>
  <si>
    <t xml:space="preserve"> September 30, 2017 December 31, 2016 Amount Percent Amount Percent Loans held for investment, net: Commercial real estate $ 220,427,379 81.6 % $ 195,814,205 80.0 % One- to four-family residential real estate 30,135,267 11.2 % 29,976,625 12.2 % Commercial and industrial 14,593,471 5.4 % 9,876,020 4.0 % Consumer and other 5,105,251 1.8 % 9,191,249 3.8 % Total gross loans 270,261,368 100.0 % 244,858,099 100.0 % Unamortized loan fees (1,137,223 ) (952,717 ) Loans held for investment 269,124,145 243,905,382 Allowance for loan losses (3,067,133 ) (2,506,033 ) Loans held for investment, net $ 266,057,012 $ 241,399,349 </t>
  </si>
  <si>
    <t>Allowance for Credit Losses on Financing Receivables [Table Text Block]</t>
  </si>
  <si>
    <t xml:space="preserve"> As of September 30, 2017 Commercial Real Estate One- to Four-Family Residential Real Estate Commercial and Industrial Consumer and Other Total Allowance for loan losses Ending balance: individually $ - $ - $ - $ - $ - Ending balance: collectively 1,924,782 555,277 559,926 27,148 3,067,133 Total $ 1,924,782 $ 555,277 $ 559,926 $ 27,148 $ 3,06,7133 Gross loans Ending balance: individually $ 6,648,908 $ 1,658,571 $ 2,047,212 $ 177,458 $ 10,532,149 Ending balance: collectively 213,778,471 28,476,696 12,546,259 4,927,793 259,729,219 Ending balance: loans acquired with - - - - - Total $ 220,427,379 $ 30,135,267 $ 14,593,471 $ 5,105,251 $ 270,261,368 As of December 31, 2016 Commercial Real Estate One- to Four-Family Residential Real Estate Commercial and Industrial Consumer and Other Total Allowance for loan losses Ending balance: individually $ - $ - $ - $ - $ - Ending balance: collectively 1,688,448 617,912 147,371 52,302 2,506,033 Total $ 1,688,448 $ 617,912 $ 147,371 $ 52,302 $ 2,506,033 Gross loans Ending balance: individually $ 3,441,874 $ 1,744,062 $ 801,078 $ 194,068 $ 6,181,082 Ending balance: collectively 192,372,331 28,232,563 9,074,942 8,997,181 238,677,017 Ending balance: loans acquired with - - - - - Total $ 195,814,205 $ 29,976,625 $ 9,876,020 $ 9,191,249 $ 244,858,099 Three Months Ended September 30, Nine Months Ended September 30, 2017 2016 2017 2016 Beginning balance $ 2,919,733 $ 2,152,565 $ 2,506,033 $ 1,894,196 Provision for loan losses 150,000 155,000 550,000 306,000 Charge-offs: Commercial real estate - - - - One- to four-family residential real estate (8,850 ) (107,385 ) (8,850 ) (118,141 ) Commercial and industrial - - - - Consumer and other - - - - Total charge-offs (8,850 ) (107,385 ) (8,850 ) (118,141 ) Recoveries: Commercial real estate - - 1,200 116,125 One- to four-family residential real estate 6,250 - 18,750 2,000 Commercial and industrial - - - - Consumer and other - - - - Total recoveries 6,250 - 19,950 118,125 Net (charge-offs) recoveries (2,600 ) (107,385 ) 11,100 (16 ) Ending balance $ 3,067,133 $ 2,200,180 $ 3,067,133 $ 2,200,180 </t>
  </si>
  <si>
    <t>Past Due Financing Receivables [Table Text Block]</t>
  </si>
  <si>
    <t xml:space="preserve"> Past Due Total 90 Days Financing 30 - 59 Days 60 - 89 Days or More Total Current Receivables September 30, 2017 Commercial real estate $ - $ 3,026,297 $ 550,000 $ 3,576,297 $ 216,851,082 $ 220,427,379 One- to four-family residential real estate - 236,374 405,916 642,290 29,492,977 30,135,267 Commercial and industrial - - 1,568,908 1,568,908 13,024,563 14,593,471 Consumer and other - - - - 5,105,251 5,105,251 Totals $ - $ 3,262,671 $ 2,524,824 $ 5,787,495 $ 264,473,873 $ 270,261,368 Past Due Total 90 Days Financing 30 - 59 Days 60 - 89 Days or More Total Current Receivables December 31, 2016 Commercial real estate $ 550,000 $ - $ - $ 550,000 $ 195,264,205 $ 195,814,205 One- to four-family residential real estate 108,080 501,316 68,906 678,302 29,298,323 29,976,625 Commercial and industrial 1,139,634 - 461,021 1,600,655 8,275,365 9,876,020 Consumer and other - - - - 9,191,249 9,191,249 Totals $ 1,797,714 $ 501,316 $ 529,927 $ 2,828,957 $ 242,029,142 $ 244,858,099 </t>
  </si>
  <si>
    <t>Schedule of Financing Receivables, Non Accrual Status [Table Text Block]</t>
  </si>
  <si>
    <t xml:space="preserve"> September 30, December 31, 2017 2016 Nonaccrual loans Commercial real estate $ 3,576,297 $ 3,718,686 One- to four-family residential real estate 657,421 648,880 Commercial and industrial 1,568,908 1,600,655 Consumer and other - - Total nonaccrual loans 5,802,626 5,968,221 Other real estate (ORE) - - Total nonperforming assets $ 5,802,626 $ 5,968,221 Nonperforming assets to gross loans held for investment and ORE 2.15 % 2.44 % Nonperforming assets to total assets 1.60 % 1.81 %</t>
  </si>
  <si>
    <t>Financing Receivable Credit Quality Indicators [Table Text Block]</t>
  </si>
  <si>
    <t xml:space="preserve"> As of September 30, 2017 Commercial Real Estate One- to Four- Family Residential Real Estate Commercial and Industrial Consumer and Other Total Grade Pass $ 213,778,471 $ 28,476,696 $ 12,546,259 $ 4,927,793 $ 259,729,219 Special mention 914,163 - - - 914,163 Substandard 5,184,745 1,642,573 1,753,014 177,458 8,757,790 Doubtful 550,000 15,998 294,198 - 860,196 Loss - - - - - Totals $ 220,427,379 $ 30,135,267 $ 14,593,471 $ 5,105,251 $ 270,261,368 As of December 31, 2016 Commercial Real Estate One- to Four- Family Residential Real Estate Commercial and Industrial Consumer and Other Total Grade Pass $ 187,069,284 $ 28,232,563 $ 7,697,960 $ 8,997,181 $ 231,996,988 Special mention 523,207 65,457 267,327 - 855,991 Substandard 8,221,714 1,678,605 1,614,733 194,068 11,709,120 Doubtful - - 296,000 - 296,000 Loss - - - - - Totals $ 195,814,205 $ 29,976,625 $ 9,876,020 $ 9,191,249 $ 244,858,099 </t>
  </si>
  <si>
    <t>Impaired Financing Receivables [Table Text Block]</t>
  </si>
  <si>
    <t xml:space="preserve"> As of September 30, 2017 Principal Average Recorded Net of Related Recorded Investment Charge-offs Allowance Investment With no related allowance recorded: Commercial real estate $ 3,576,297 $ 3,576,297 $ - $ 3,627,001 One- to four-family residential real estate 657,421 657,421 - 665,003 Commercial and industrial 1,568,908 1,568,908 - 1,591,938 Consumer and other - - - - With an allowance recorded: $ - $ - $ - $ - Total: Commercial real estate $ 3,576,297 $ 3,576,297 $ - $ 3,627,001 One- to four-family residential real estate 657,421 657,421 - 665,003 Commercial and industrial 1,568,908 1,568,908 - 1,591,938 Consumer and other - - - - As of December 31, 2016 Principal Average Recorded Net of Related Recorded Investment Charge-offs Allowance Investment With no related allowance recorded: Commercial real estate $ 3,718,686 $ 3,718,686 $ - $ 1,385,277 One- to four-family residential real estate 648,880 648,880 - 656,495 Commercial and industrial 1,600,655 1,600,655 - 1,075,536 Consumer and other - - - - With an allowance recorded: $ - $ - $ - $ - Total: Commercial real estate $ 3,718,686 $ 3,718,686 $ - $ 1,385,277 One- to four-family residential real estate 648,880 648,880 - 656,495 Commercial and industrial 1,600,655 1,600,655 - 1,075,536 Consumer and other - - - - </t>
  </si>
  <si>
    <t>Note 4 - Financial Instruments With Off-balance-sheet Risk (Tables)</t>
  </si>
  <si>
    <t>Schedule of Fair Value, Off-balance Sheet Risks [Table Text Block]</t>
  </si>
  <si>
    <t xml:space="preserve"> September 30, December 31, 2017 2016 Commitments to originate and sell mortgage loans $ 27,343,176 $ 27,206,868 Commitments to extend credit 34,312,331 27,430,757 Unused lines of credit 11,596,085 8,662,628 Standby letters of credit 125,000 - Totals $ 73,376,592 $ 63,300,253 </t>
  </si>
  <si>
    <t>Note 5 - Regulatory Matters (Tables)</t>
  </si>
  <si>
    <t>Schedule of Compliance with Regulatory Capital Requirements under Banking Regulations [Table Text Block]</t>
  </si>
  <si>
    <t xml:space="preserve"> To be Well Capitalized Under For Capital Prompt Corrective Actual Adequacy Purposes Action Provisions Amount Ratio Amount Ratio Amount Ratio (Dollars in thousands) As of September 30, 2017: Total Capital (to Risk-Weighted Assets) $ 44,587 16.93 % $ 21,069 &gt; % $ 26,336 &gt; % Tier I Capital (to Risk-Weighted Assets) $ 41,360 15.70 % $ 15,806 &gt; % $ 21,075 &gt; % Common Equity Tier 1 Capital (to Risk-Weighted Assets) $ 41,360 15.70 % $ 11,855 &gt; % $ 17,124 &gt; % Tier I Capital (to Average Assets) $ 41,360 11.95 % $ 13,844 &gt; % $ 17,305 &gt; % As of December 31, 2016: Total Capital (to Risk-Weighted Assets) $ 42,265 18.14 % $ 18,644 &gt; % $ 23,305 &gt; % Tier I Capital (to Risk-Weighted Assets) $ 39,681 17.03 % $ 13,983 &gt; % $ 18,644 &gt; % Common Equity Tier 1 Capital (to Risk-Weighted Assets) $ 39,681 17.03 % $ 10,487 &gt; % $ 15,148 &gt; % Tier I Capital (to Average Assets) $ 39,681 11.91 % $ 13,331 &gt; % $ 16,664 &gt; %</t>
  </si>
  <si>
    <t>Note 6 - Fair Values of Financial Instruments (Tables)</t>
  </si>
  <si>
    <t>Fair Value, Assets Measured on Recurring and Nonrecurring Basis [Table Text Block]</t>
  </si>
  <si>
    <t xml:space="preserve"> Fair Value Measurements Using Quoted Prices Significant in Active Other Significant Markets for Observable Unobservable Identical Assets Inputs Inputs Level 1 Level 2 Level 3 Fair Value September 30, 2017 Recurring basis Mortgage-backed securities $ - $ 22,994,426 $ - $ 22,994,426 U.S. Government agencies - 2,031,252 - 2,031,252 Municipal obligations - 1,689,831 - 1,689,83 Derivative assets (IRLC's) - - 235,401 235,401 Derivative assets (MBS forward trades) - 21,016 - 21,016 Nonrecurring basis Loans held for sale - 10,479,140 - 10,479,140 Impaired loans - - 5,802,626 5,802,626 Totals $ - $ 37,215,665 $ 6,038,027 $ 43,253,692 December 31, 2016 Recurring basis Mortgage-backed securities $ - $ 27,128,396 $ - $ 27,128,396 U.S. Government agencies - 2,525,737 - 2,525,737 Municipal obligations - 1,844,999 - 1,844,999 Nonrecurring basis Loans held for sale - 14,221,163 - 14,221,163 Impaired loans - - 5,968,221 5,968,221 Totals $ - $ 45,720,295 $ 5,968,221 $ 51,688,516 </t>
  </si>
  <si>
    <t>Fair Value, by Balance Sheet Grouping [Table Text Block]</t>
  </si>
  <si>
    <t xml:space="preserve"> Quoted Prices Significant in Active Other Significant Markets for Observable Unobservable Carrying Identical Assets Inputs Inputs Amount Fair Value Level 1 Level 2 Level 3 (Dollars in thousands) At September 30, 2017 Financial assets: Cash and due from banks $ 8,566 $ 8,566 $ 8,566 $ - $ - Interest-bearing deposits with banks 26,330 26,330 26,330 - - Available-for-sale securities 26,716 26,716 - 26,716 - Loans held for sale 10,479 10,479 - 10,479 - Loans held for investment, net 266,057 266,301 - - 266,301 Stock in financial institutions 3,809 3,809 - 3,809 - Derivative assets (IRLC's) 235,401 235,401 - - 235,401 Derivative assets (MBS forward trades) 21,016 21,016 - 21,016 - Financial liabilities: Demand deposits, savings and NOW deposits 169,509 162,458 162,458 - - Time deposits 70,629 70,426 - 70,426 - Federal Home Loan Bank advances 67,000 66,968 - 66,968 - At December 31, 2016 Financial assets: Cash and due from banks $ 4,766 $ 4,766 $ 4,766 $ - $ - Interest-bearing deposits with banks 11,645 11,645 11,645 - - Available-for-sale securities 31,499 31,499 - 31,499 - Loans held for sale 14,221 14,221 - 14,221 - Loans held for investment, net 241,399 241,440 - - 241,440 Stock in financial institutions 3,575 3,575 - 3,575 - Financial liabilities: Demand deposits, savings and NOW deposits 160,961 156,529 156,529 - - Time deposits 63,561 63,588 - 63,588 - Federal Home Loan Bank advances 50,000 50,176 - 50,176 - </t>
  </si>
  <si>
    <t>Note 7 - Earnings Per Share (Tables)</t>
  </si>
  <si>
    <t>Schedule of Antidilutive Securities Excluded from Computation of Earnings Per Share [Table Text Block]</t>
  </si>
  <si>
    <t xml:space="preserve"> Three Months Ended Nine Months Ended September 30, September 30, 2017 2016 2017 2016 Net income $ 811,728 $ 583,629 $ 952,077 $ 1,075,138 Weighted-average shares outstanding: Basic 3,256,303 3,402,828 3,256,303 3,402,828 Diluted 3,265,521 3,406,468 3,265,032 3,403,904 Earnings per share: Basic $ 0.25 $ 0.17 $ 0.29 $ 0.32 Diluted $ 0.25 $ 0.17 $ 0.29 $ 0.32 </t>
  </si>
  <si>
    <t>Note 1 - Nature of Operations and Summary of Significant Accounting and Reporting Policies (Details Textual) $ / shares in Units, $ in Millions</t>
  </si>
  <si>
    <t>Oct. 11, 2016USD ($)$ / sharesshares</t>
  </si>
  <si>
    <t>Sep. 30, 2017shares</t>
  </si>
  <si>
    <t>Dec. 31, 2016shares</t>
  </si>
  <si>
    <t>Stock Issued During Period, Shares, New Issues</t>
  </si>
  <si>
    <t>Stock Issued During Period, Shares, Employee Stock Purchase Plans</t>
  </si>
  <si>
    <t>Shares Issued, Price Per Share | $ / shares</t>
  </si>
  <si>
    <t>Stock Issued During Period, Value, New Issues | $</t>
  </si>
  <si>
    <t>Payments of Stock Issuance Costs | $</t>
  </si>
  <si>
    <t>Stockholders' Equity Note, Stock Split, Conversion Ratio</t>
  </si>
  <si>
    <t>Conversion of Stock, Shares Issued</t>
  </si>
  <si>
    <t>Common Stock, Shares, Outstanding</t>
  </si>
  <si>
    <t>Equity Method Investment, Ownership Percentage</t>
  </si>
  <si>
    <t>100.00%</t>
  </si>
  <si>
    <t>Note 2 - Available-for-sale Securities (Details Textual) - USD ($)</t>
  </si>
  <si>
    <t>12 Months Ended</t>
  </si>
  <si>
    <t>Proceeds from Sale of Available-for-sale Securities</t>
  </si>
  <si>
    <t>Available-for-sale Securities, Greater than 10% of Stockholders' Equity</t>
  </si>
  <si>
    <t>Available-for-sale Securities</t>
  </si>
  <si>
    <t>Other than Temporary Impairment Losses, Investments, Available-for-sale Securities</t>
  </si>
  <si>
    <t>Loans and Securities Pledged to Secure FHLB Advances</t>
  </si>
  <si>
    <t>Loans and Securities Pledged to Secure Public Deposits</t>
  </si>
  <si>
    <t>Single Family Mortgage Loans [Member]</t>
  </si>
  <si>
    <t>Commercial Mortgage Backed Securities [Member]</t>
  </si>
  <si>
    <t>Note 2 - Available-for-sale Securities - Carrying Amount of Securities and Fair Value (Details) - USD ($)</t>
  </si>
  <si>
    <t>Available-for-sale Securities, Gross Amortized Cost</t>
  </si>
  <si>
    <t>Available-for-sale Securities, Gross Unrealized Gains</t>
  </si>
  <si>
    <t>Available-for-sale Securities, Gross Unrealized Losses</t>
  </si>
  <si>
    <t>Collateralized Mortgage Backed Securities [Member]</t>
  </si>
  <si>
    <t>US Government Agencies Debt Securities [Member]</t>
  </si>
  <si>
    <t>US States and Political Subdivisions Debt Securities [Member]</t>
  </si>
  <si>
    <t>Note 2 - Available-for-sale Securities - Scheduled Maturities (Details) - USD ($)</t>
  </si>
  <si>
    <t>Due in one year or less, Amortized Cost</t>
  </si>
  <si>
    <t>Due in one year or less, Fair Value</t>
  </si>
  <si>
    <t>Due after one to five years, Amortized Cost</t>
  </si>
  <si>
    <t>Due after one to five years, Fair Value</t>
  </si>
  <si>
    <t>Due after five to ten years, Amortized Cost</t>
  </si>
  <si>
    <t>Due after five to ten years, Fair Value</t>
  </si>
  <si>
    <t>Due after ten years, Amortized Cost</t>
  </si>
  <si>
    <t>Due after ten years, Fair Value</t>
  </si>
  <si>
    <t>Total, Amortized Cost</t>
  </si>
  <si>
    <t>Total, Fair Value</t>
  </si>
  <si>
    <t>Note 2 - Available-for-sale Securities - Gross Unrealized Losses in a Continuous Loss Position (Details) - USD ($)</t>
  </si>
  <si>
    <t>Available-for-sale Securities, Less than 12 Months, Fair Value</t>
  </si>
  <si>
    <t>Available-for-sale Securities, Less than 12 Months, Gross Unrealized Losses</t>
  </si>
  <si>
    <t>Available-for-sale Securities, 12 Months or More, Fair Value</t>
  </si>
  <si>
    <t>Available-for-sale Securities, 12 Months or More, Gross Unrealized Losses</t>
  </si>
  <si>
    <t>Available-for-sale Securities, Fair Value</t>
  </si>
  <si>
    <t>Note 3 - Loans Held for Investment, Net (Details Textual)</t>
  </si>
  <si>
    <t>Sep. 30, 2017USD ($)</t>
  </si>
  <si>
    <t>Sep. 30, 2016USD ($)</t>
  </si>
  <si>
    <t>Dec. 31, 2016USD ($)</t>
  </si>
  <si>
    <t>Impaired Financing Receivable, Interest Income, Accrual Method</t>
  </si>
  <si>
    <t>Financing Receivable, Modifications, Recorded Investment</t>
  </si>
  <si>
    <t>Veterans Administration Loan [Member]</t>
  </si>
  <si>
    <t>Number of Receivable Commitments Outstanding</t>
  </si>
  <si>
    <t>Commercial Real Estate Portfolio Segment [Member]</t>
  </si>
  <si>
    <t>Financing Receivable, Nonaccrual Status Due to Deteriorating Financial Positions and Cash Flows, Number of Large Contracts</t>
  </si>
  <si>
    <t>Financing Receivable, Past Due, Due to Deteriorating Financial Positions and Cash Flows, Number of Large Contracts</t>
  </si>
  <si>
    <t>Commercial Real Estate [Member]</t>
  </si>
  <si>
    <t>Loans Receivable, Gross, Commercial, Construction</t>
  </si>
  <si>
    <t>Note 3 - Loans Held for Investment, Net - Components of Loans Held for Investment, Net (Details) - USD ($)</t>
  </si>
  <si>
    <t>Jun. 30, 2017</t>
  </si>
  <si>
    <t>Jun. 30, 2016</t>
  </si>
  <si>
    <t>Dec. 31, 2015</t>
  </si>
  <si>
    <t>Total gross loans</t>
  </si>
  <si>
    <t>Percentage of gross loans</t>
  </si>
  <si>
    <t>Unamortized loan fees</t>
  </si>
  <si>
    <t>81.60%</t>
  </si>
  <si>
    <t>80.00%</t>
  </si>
  <si>
    <t>One-to-four Family Residential Real Estate Portfolio Segment [Member]</t>
  </si>
  <si>
    <t>11.20%</t>
  </si>
  <si>
    <t>12.20%</t>
  </si>
  <si>
    <t>Commercial and Industrial Portfolio Segment [Member]</t>
  </si>
  <si>
    <t>5.40%</t>
  </si>
  <si>
    <t>4.00%</t>
  </si>
  <si>
    <t>Consumer and Other Portfolio Segment [Member]</t>
  </si>
  <si>
    <t>1.80%</t>
  </si>
  <si>
    <t>3.80%</t>
  </si>
  <si>
    <t>Note 3 - Loans Held for Investment, Net - Allowance for Loan Losses and Recorded Investment in Loans (Details) - USD ($)</t>
  </si>
  <si>
    <t>Ending balance: individually evaluated for impairment, allowance for loan losses</t>
  </si>
  <si>
    <t>Ending balance: collectively evaluated for impairment, allowance for loan losses</t>
  </si>
  <si>
    <t>Total, allowance for loan losses</t>
  </si>
  <si>
    <t>Gross loans</t>
  </si>
  <si>
    <t>Ending balance: individually evaluated for impairment, gross loans</t>
  </si>
  <si>
    <t>Ending balance: collectively evaluated for impairment, gross loans</t>
  </si>
  <si>
    <t>Total, gross loans</t>
  </si>
  <si>
    <t>Beginning balance</t>
  </si>
  <si>
    <t>Total charge-offs</t>
  </si>
  <si>
    <t>Total recoveries</t>
  </si>
  <si>
    <t>Net (charge-offs) recoveries</t>
  </si>
  <si>
    <t>Ending balance</t>
  </si>
  <si>
    <t>Receivables Acquired with Deteriorated Credit Quality [Member]</t>
  </si>
  <si>
    <t>Commercial Real Estate Portfolio Segment [Member] | Receivables Acquired with Deteriorated Credit Quality [Member]</t>
  </si>
  <si>
    <t>One-to-four Family Residential Real Estate Portfolio Segment [Member] | Receivables Acquired with Deteriorated Credit Quality [Member]</t>
  </si>
  <si>
    <t>Commercial and Industrial Portfolio Segment [Member] | Receivables Acquired with Deteriorated Credit Quality [Member]</t>
  </si>
  <si>
    <t>Consumer and Other Portfolio Segment [Member] | Receivables Acquired with Deteriorated Credit Quality [Member]</t>
  </si>
  <si>
    <t>Note 3 - Loans Held for Investment, Net - Nonperforming Receivables Past Due (Details) - USD ($)</t>
  </si>
  <si>
    <t>Financing Receivable, Recorded Investment, Past Due</t>
  </si>
  <si>
    <t>Financing Receivable, Recorded Investment, Current</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One-to-four Family Residential Real Estate Portfolio Segment [Member] | Financing Receivables, 30 to 59 Days Past Due [Member]</t>
  </si>
  <si>
    <t>One-to-four Family Residential Real Estate Portfolio Segment [Member] | Financing Receivables, 60 to 89 Days Past Due [Member]</t>
  </si>
  <si>
    <t>One-to-four Family Residential Real Estate Portfolio Segment [Member] | Financing Receivables, Equal to Greater than 90 Days Past Due [Member]</t>
  </si>
  <si>
    <t>Commercial and Industrial Portfolio Segment [Member] | Financing Receivables, 30 to 59 Days Past Due [Member]</t>
  </si>
  <si>
    <t>Commercial and Industrial Portfolio Segment [Member] | Financing Receivables, 60 to 89 Days Past Due [Member]</t>
  </si>
  <si>
    <t>Commercial and Industrial Portfolio Segment [Member] | Financing Receivables, Equal to Greater than 90 Days Past Due [Member]</t>
  </si>
  <si>
    <t>Consumer and Other Portfolio Segment [Member] | Financing Receivables, 30 to 59 Days Past Due [Member]</t>
  </si>
  <si>
    <t>Consumer and Other Portfolio Segment [Member] | Financing Receivables, 60 to 89 Days Past Due [Member]</t>
  </si>
  <si>
    <t>Consumer and Other Portfolio Segment [Member] | Financing Receivables, Equal to Greater than 90 Days Past Due [Member]</t>
  </si>
  <si>
    <t>Note 3 - Loans Held for Investment, Net - Nonaccrual Loans (Details) - USD ($)</t>
  </si>
  <si>
    <t>Total nonaccrual loans</t>
  </si>
  <si>
    <t>Other real estate (ORE)</t>
  </si>
  <si>
    <t>Total nonperforming assets</t>
  </si>
  <si>
    <t>Nonperforming assets to gross loans held for investment and ORE</t>
  </si>
  <si>
    <t>2.15%</t>
  </si>
  <si>
    <t>2.44%</t>
  </si>
  <si>
    <t>Nonperforming assets to total assets</t>
  </si>
  <si>
    <t>1.60%</t>
  </si>
  <si>
    <t>1.81%</t>
  </si>
  <si>
    <t>Note 3 - Loans Held for Investment, Net - Credit Quality Indicators (Details) - USD ($)</t>
  </si>
  <si>
    <t>Pass [Member]</t>
  </si>
  <si>
    <t>Special Mention [Member]</t>
  </si>
  <si>
    <t>Substandard [Member]</t>
  </si>
  <si>
    <t>Doubtful [Member]</t>
  </si>
  <si>
    <t>Loss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One-to-four Family Residential Real Estate Portfolio Segment [Member] | Pass [Member]</t>
  </si>
  <si>
    <t>One-to-four Family Residential Real Estate Portfolio Segment [Member] | Special Mention [Member]</t>
  </si>
  <si>
    <t>One-to-four Family Residential Real Estate Portfolio Segment [Member] | Substandard [Member]</t>
  </si>
  <si>
    <t>One-to-four Family Residential Real Estate Portfolio Segment [Member] | Doubtful [Member]</t>
  </si>
  <si>
    <t>One-to-four Family Residential Real Estate Portfolio Segment [Member] | Loss [Member]</t>
  </si>
  <si>
    <t>Commercial and Industrial Portfolio Segment [Member] | Pass [Member]</t>
  </si>
  <si>
    <t>Commercial and Industrial Portfolio Segment [Member] | Special Mention [Member]</t>
  </si>
  <si>
    <t>Commercial and Industrial Portfolio Segment [Member] | Substandard [Member]</t>
  </si>
  <si>
    <t>Commercial and Industrial Portfolio Segment [Member] | Doubtful [Member]</t>
  </si>
  <si>
    <t>Commercial and Industrial Portfolio Segment [Member] | Loss [Member]</t>
  </si>
  <si>
    <t>Consumer and Other Portfolio Segment [Member] | Pass [Member]</t>
  </si>
  <si>
    <t>Consumer and Other Portfolio Segment [Member] | Special Mention [Member]</t>
  </si>
  <si>
    <t>Consumer and Other Portfolio Segment [Member] | Substandard [Member]</t>
  </si>
  <si>
    <t>Consumer and Other Portfolio Segment [Member] | Doubtful [Member]</t>
  </si>
  <si>
    <t>Consumer and Other Portfolio Segment [Member] | Loss [Member]</t>
  </si>
  <si>
    <t>Note 3 - Loans Held for Investment, Net - Impaired Loans (Details) - USD ($)</t>
  </si>
  <si>
    <t>Impaired Loans, With an Allowance Recorded, Recorded Investment</t>
  </si>
  <si>
    <t>Impaired Loans, With an Allowance Recorded, Principal Net of Charge-offs</t>
  </si>
  <si>
    <t>Impaired Loans, Related Allowance</t>
  </si>
  <si>
    <t>Impaired Loans, With an Allowance Recorded, Average Recorded Investment</t>
  </si>
  <si>
    <t>Impaired Loans, With no Related Allowance Recorded, Recorded Investment</t>
  </si>
  <si>
    <t>Impaired Loans, With no Related Allowance Recorded, Principal Net of Charge-offs,</t>
  </si>
  <si>
    <t>Impaired Loans, With no Related Allowance Recorded, Average Recorded Investment</t>
  </si>
  <si>
    <t>Impaired Loans, Recorded Investment</t>
  </si>
  <si>
    <t>Impaired Loans, Principal Net of Charge-offs</t>
  </si>
  <si>
    <t>Impaired Loans, Average Recorded Investment</t>
  </si>
  <si>
    <t>Note 4 - Financial Instruments With Off-balance-sheet Risk (Details Textual)</t>
  </si>
  <si>
    <t>Financial Standby Letter of Credit [Member]</t>
  </si>
  <si>
    <t>Number of Conditional Commitments Outstanding</t>
  </si>
  <si>
    <t>Note 4 - Financial Instruments With Off-balance-sheet Risk - Contract Amounts (Details) - USD ($)</t>
  </si>
  <si>
    <t>Fair Value Disclosures, Off-balance Sheet Risks, Amount</t>
  </si>
  <si>
    <t>Commitments to Originate and Sell Mortgage Loans [Member]</t>
  </si>
  <si>
    <t>Commitments to Extend Credit [Member]</t>
  </si>
  <si>
    <t>Unused lines of Credit [Member]</t>
  </si>
  <si>
    <t>Note 5 - Regulatory Matters (Details Textual)</t>
  </si>
  <si>
    <t>Jan. 01, 2016</t>
  </si>
  <si>
    <t>Capital Conservation Buffer Period</t>
  </si>
  <si>
    <t>3 years</t>
  </si>
  <si>
    <t>Capital Conservation Buffer Rate</t>
  </si>
  <si>
    <t>2.50%</t>
  </si>
  <si>
    <t>Required Phase-in Capital Conservation Buffer Rate</t>
  </si>
  <si>
    <t>1.25%</t>
  </si>
  <si>
    <t>0.625%</t>
  </si>
  <si>
    <t>Note 5 - Regulatory Matters - Actual and Required Capital (Details) - USD ($) $ in Thousands</t>
  </si>
  <si>
    <t>Total Capital (to Risk-Weighted Assets), Actual Amount</t>
  </si>
  <si>
    <t>Total Capital (to Risk-Weighted Assets), Actual Ratio</t>
  </si>
  <si>
    <t>16.93%</t>
  </si>
  <si>
    <t>18.14%</t>
  </si>
  <si>
    <t>Total Capital (to Risk-Weighted Assets), for Capital Adequacy Purpose, Actual Amount</t>
  </si>
  <si>
    <t>Total Capital (to Risk-Weighted Assets), for Capital Adequacy Purposes, Actual Ratio</t>
  </si>
  <si>
    <t>8.00%</t>
  </si>
  <si>
    <t>Total Capital (to Risk-Weighted Assets), to be Well Capitalized, Actual Amount</t>
  </si>
  <si>
    <t>Total Capital (to Risk-Weighted Assets), to be Well Capitalized, Actual Ratio</t>
  </si>
  <si>
    <t>10.00%</t>
  </si>
  <si>
    <t>Tier I Capital (to Risk-Weighted Assets), Actual Amount</t>
  </si>
  <si>
    <t>Tier I Capital (to Risk-Weighted Assets), Actual Ratio</t>
  </si>
  <si>
    <t>15.70%</t>
  </si>
  <si>
    <t>17.03%</t>
  </si>
  <si>
    <t>Tier I Capital (to Risk-Weighted Assets), for Capital Adequacy Purposes, Actual Amount</t>
  </si>
  <si>
    <t>Tier I Capital (to Risk-Weighted Assets), for Capital Adequacy Purposes, Actual Ratio</t>
  </si>
  <si>
    <t>6.00%</t>
  </si>
  <si>
    <t>Tier I Capital (to Risk-Weighted Assets), to be Well Capitalized, Actual Amount</t>
  </si>
  <si>
    <t>Tier I Capital (to Risk-Weighted Assets), to be Well Capitalized, Actual Ratio</t>
  </si>
  <si>
    <t>Common Equity Tier 1 Capital (to Risk-Weighted Assets), Actual Amount</t>
  </si>
  <si>
    <t>Common Equity Tier 1 Capital (to Risk-Weighted Assets), Actual Ratio</t>
  </si>
  <si>
    <t>Common Equity Tier 1 Capital (to Risk-Weighted Assets), for Capital Adequacy Purposes, Actual Amount</t>
  </si>
  <si>
    <t>Common Equity Tier 1 Capital (to Risk-Weighted Assets), for Capital Adequacy, Actual Ratio</t>
  </si>
  <si>
    <t>4.50%</t>
  </si>
  <si>
    <t>Common Equity Tier 1 Capital (to Risk-Weighted Assets), to be Well Capitalized, Actual Amount</t>
  </si>
  <si>
    <t>Common Equity Tier 1 Capital (to Risk-Weighted Assets), to be Well Capitalized, Actual Ratio</t>
  </si>
  <si>
    <t>6.50%</t>
  </si>
  <si>
    <t>Tier I Capital (to Average Assets), Actual Ratio</t>
  </si>
  <si>
    <t>11.95%</t>
  </si>
  <si>
    <t>11.91%</t>
  </si>
  <si>
    <t>Tier I Capital (to Average Assets), for Capital Adequacy Purposes, Actual Amount</t>
  </si>
  <si>
    <t>Tier I Capital (to Average Assets), for Capital Adequacy Purposes, Actual Ratio</t>
  </si>
  <si>
    <t>Tier I Capital (to Average Assets), to be Well Capitalized, Actual Amount</t>
  </si>
  <si>
    <t>Tier I Capital (to Average Assets), to be Well Capitalized, Actual Ratio</t>
  </si>
  <si>
    <t>5.00%</t>
  </si>
  <si>
    <t>Note 6 - Fair Values of Financial Instruments - Fair Value of Assets (Details) - USD ($)</t>
  </si>
  <si>
    <t>Available-for-sale Securities, fair value disclosure</t>
  </si>
  <si>
    <t>Assets, Fair Value Disclosure</t>
  </si>
  <si>
    <t>Interest Rate Lock Commitments [Member] | Not Designated as Hedging Instrument [Member]</t>
  </si>
  <si>
    <t>Derivative assets (IRLC's), fair value disclosure</t>
  </si>
  <si>
    <t>Forward Contracts [Member] | Not Designated as Hedging Instrument [Member] | Commercial Mortgage Backed Securities [Member]</t>
  </si>
  <si>
    <t>Derivative assets (MBS forward trades), fair value disclosure</t>
  </si>
  <si>
    <t>Fair Value, Inputs, Level 1 [Member]</t>
  </si>
  <si>
    <t>Fair Value, Inputs, Level 2 [Member]</t>
  </si>
  <si>
    <t>Fair Value, Inputs, Level 3 [Member]</t>
  </si>
  <si>
    <t>Fair Value, Measurements, Recurring [Member] | Interest Rate Lock Commitments [Member] | Not Designated as Hedging Instrument [Member]</t>
  </si>
  <si>
    <t>Fair Value, Measurements, Recurring [Member] | Forward Contracts [Member] | Not Designated as Hedging Instrument [Member] | Commercial Mortgage Backed Securities [Member]</t>
  </si>
  <si>
    <t>Fair Value, Measurements, Recurring [Member] | Fair Value, Inputs, Level 1 [Member] | Interest Rate Lock Commitments [Member] | Not Designated as Hedging Instrument [Member]</t>
  </si>
  <si>
    <t>Fair Value, Measurements, Recurring [Member] | Fair Value, Inputs, Level 1 [Member] | Forward Contracts [Member] | Not Designated as Hedging Instrument [Member] | Commercial Mortgage Backed Securities [Member]</t>
  </si>
  <si>
    <t>Fair Value, Measurements, Recurring [Member] | Fair Value, Inputs, Level 2 [Member] | Interest Rate Lock Commitments [Member] | Not Designated as Hedging Instrument [Member]</t>
  </si>
  <si>
    <t>Fair Value, Measurements, Recurring [Member] | Fair Value, Inputs, Level 2 [Member] | Forward Contracts [Member] | Not Designated as Hedging Instrument [Member] | Commercial Mortgage Backed Securities [Member]</t>
  </si>
  <si>
    <t>Fair Value, Measurements, Recurring [Member] | Fair Value, Inputs, Level 3 [Member] | Interest Rate Lock Commitments [Member] | Not Designated as Hedging Instrument [Member]</t>
  </si>
  <si>
    <t>Fair Value, Measurements, Recurring [Member] | Fair Value, Inputs, Level 3 [Member] | Forward Contracts [Member] | Not Designated as Hedging Instrument [Member] | Commercial Mortgage Backed Securities [Member]</t>
  </si>
  <si>
    <t>Fair Value, Measurements, Nonrecurring [Member]</t>
  </si>
  <si>
    <t>Loans held-for-sale, fair value disclosure</t>
  </si>
  <si>
    <t>Impaired loans, fair value disclosure</t>
  </si>
  <si>
    <t>Fair Value, Measurements, Nonrecurring [Member] | Fair Value, Inputs, Level 1 [Member]</t>
  </si>
  <si>
    <t>Fair Value, Measurements, Nonrecurring [Member] | Fair Value, Inputs, Level 2 [Member]</t>
  </si>
  <si>
    <t>Fair Value, Measurements, Nonrecurring [Member] | Fair Value, Inputs, Level 3 [Member]</t>
  </si>
  <si>
    <t>Collateralized Mortgage Backed Securities [Member] | Fair Value, Measurements, Recurring [Member]</t>
  </si>
  <si>
    <t>Collateralized Mortgage Backed Securities [Member] | Fair Value, Measurements, Recurring [Member] | Fair Value, Inputs, Level 1 [Member]</t>
  </si>
  <si>
    <t>Collateralized Mortgage Backed Securities [Member] | Fair Value, Measurements, Recurring [Member] | Fair Value, Inputs, Level 2 [Member]</t>
  </si>
  <si>
    <t>Collateralized Mortgage Backed Securities [Member] | 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Note 6 - Fair Values of Financial Instruments - Fair Value by Balance Sheet Grouping (Details) - USD ($)</t>
  </si>
  <si>
    <t>Financial assets:</t>
  </si>
  <si>
    <t>Derivative Asset</t>
  </si>
  <si>
    <t>Derivative Asset, Fair Value, Gross Asset</t>
  </si>
  <si>
    <t>Reported Value Measurement [Member]</t>
  </si>
  <si>
    <t>Financial liabilities:</t>
  </si>
  <si>
    <t>Demand deposits, savings and NOW deposits</t>
  </si>
  <si>
    <t>Reported Value Measurement [Member] | Interest Rate Lock Commitments [Member] | Not Designated as Hedging Instrument [Member]</t>
  </si>
  <si>
    <t>Reported Value Measurement [Member] | Forward Contracts [Member] | Not Designated as Hedging Instrument [Member] | Commercial Mortgage Backed Securities [Member]</t>
  </si>
  <si>
    <t>Estimate of Fair Value Measurement [Member]</t>
  </si>
  <si>
    <t>Estimate of Fair Value Measurement [Member] | Interest Rate Lock Commitments [Member] | Not Designated as Hedging Instrument [Member]</t>
  </si>
  <si>
    <t>Estimate of Fair Value Measurement [Member] | Forward Contracts [Member] | Not Designated as Hedging Instrument [Member] | Commercial Mortgage Backed Securities [Member]</t>
  </si>
  <si>
    <t>Estimate of Fair Value Measurement [Member] | Fair Value, Inputs, Level 1 [Member]</t>
  </si>
  <si>
    <t>Estimate of Fair Value Measurement [Member] | Fair Value, Inputs, Level 1 [Member] | Interest Rate Lock Commitments [Member] | Not Designated as Hedging Instrument [Member]</t>
  </si>
  <si>
    <t>Estimate of Fair Value Measurement [Member] | Fair Value, Inputs, Level 1 [Member] | Forward Contracts [Member] | Not Designated as Hedging Instrument [Member] | Commercial Mortgage Backed Securities [Member]</t>
  </si>
  <si>
    <t>Estimate of Fair Value Measurement [Member] | Fair Value, Inputs, Level 2 [Member]</t>
  </si>
  <si>
    <t>Estimate of Fair Value Measurement [Member] | Fair Value, Inputs, Level 2 [Member] | Interest Rate Lock Commitments [Member] | Not Designated as Hedging Instrument [Member]</t>
  </si>
  <si>
    <t>Estimate of Fair Value Measurement [Member] | Fair Value, Inputs, Level 2 [Member] | Forward Contracts [Member] | Not Designated as Hedging Instrument [Member] | Commercial Mortgage Backed Securities [Member]</t>
  </si>
  <si>
    <t>Estimate of Fair Value Measurement [Member] | Fair Value, Inputs, Level 3 [Member]</t>
  </si>
  <si>
    <t>Estimate of Fair Value Measurement [Member] | Fair Value, Inputs, Level 3 [Member] | Interest Rate Lock Commitments [Member] | Not Designated as Hedging Instrument [Member]</t>
  </si>
  <si>
    <t>Estimate of Fair Value Measurement [Member] | Fair Value, Inputs, Level 3 [Member] | Forward Contracts [Member] | Not Designated as Hedging Instrument [Member] | Commercial Mortgage Backed Securities [Member]</t>
  </si>
  <si>
    <t>Note 7 - Earnings Per Share (Details Textual)</t>
  </si>
  <si>
    <t>Oct. 11, 2016</t>
  </si>
  <si>
    <t>Note 7 - Earnings Per Share - Calculation of Diluted Weighted-average Shares Outstanding (Details) - USD ($)</t>
  </si>
  <si>
    <t>Weighted-average shares outstanding:</t>
  </si>
  <si>
    <t>Basic (in shares)</t>
  </si>
  <si>
    <t>Diluted (in shares)</t>
  </si>
  <si>
    <t>Earnings per share:</t>
  </si>
  <si>
    <t>Note 8 - Derivative Financial Instruments (Details Textual)</t>
  </si>
  <si>
    <t>Minimum Number of Broker/Dealer Counterparties To Adequately Spread the Credit Risk of Non-Performing Over-The-Counter Derivative Financial Instruments</t>
  </si>
  <si>
    <t>Number of Derivative Counterparties Entered Into Agreements During the Period</t>
  </si>
  <si>
    <t>Three Derivative Counterparties [Member]</t>
  </si>
  <si>
    <t>Restricted Cash</t>
  </si>
  <si>
    <t>Not Designated as Hedging Instrument [Member] | Gain On Sale of Loans [Member]</t>
  </si>
  <si>
    <t>Derivative, Gain on Derivative</t>
  </si>
  <si>
    <t>Interest Rate Lock Commitments [Member] | Not Designated as Hedging Instrument [Member] | Gain On Sale of Loans [Member]</t>
  </si>
  <si>
    <t>Derivative Asset, Notional Amount</t>
  </si>
  <si>
    <t>Forward Contracts [Member] | Not Designated as Hedging Instrument [Member] | Commercial Mortgage Backed Securities [Member] | Three Derivative Counterparties [Member]</t>
  </si>
  <si>
    <t>Forward Contracts [Member] | Not Designated as Hedging Instrument [Member] | Commercial Mortgage Backed Securities [Member] | Gain On Sale of Loans [Member]</t>
  </si>
  <si>
    <t>Note 9 - Subsequent Event (Details Textual) - Subsequent Event [Member]</t>
  </si>
  <si>
    <t>Oct. 26, 2017shares</t>
  </si>
  <si>
    <t>Stock Repurchase Program, Number of Shares Authorized to be Repurchased, Percentage</t>
  </si>
  <si>
    <t>Stock Repurchase Program, Number of Shares Authorized to be Repurchas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83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44392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20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0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565963</v>
      </c>
      <c r="C3" s="7" t="n">
        <v>4766344</v>
      </c>
    </row>
    <row r="4" spans="1:3">
      <c r="A4" s="4" t="s">
        <v>33</v>
      </c>
      <c r="B4" s="5" t="n">
        <v>26330000</v>
      </c>
      <c r="C4" s="5" t="n">
        <v>11645000</v>
      </c>
    </row>
    <row r="5" spans="1:3">
      <c r="A5" s="4" t="s">
        <v>34</v>
      </c>
      <c r="B5" s="5" t="n">
        <v>34895963</v>
      </c>
      <c r="C5" s="5" t="n">
        <v>16411344</v>
      </c>
    </row>
    <row r="6" spans="1:3">
      <c r="A6" s="4" t="s">
        <v>35</v>
      </c>
      <c r="B6" s="5" t="n">
        <v>269124145</v>
      </c>
      <c r="C6" s="5" t="n">
        <v>243905382</v>
      </c>
    </row>
    <row r="7" spans="1:3">
      <c r="A7" s="4" t="s">
        <v>36</v>
      </c>
      <c r="B7" s="5" t="n">
        <v>-3067133</v>
      </c>
      <c r="C7" s="5" t="n">
        <v>-2506033</v>
      </c>
    </row>
    <row r="8" spans="1:3">
      <c r="A8" s="4" t="s">
        <v>37</v>
      </c>
      <c r="B8" s="5" t="n">
        <v>266057012</v>
      </c>
      <c r="C8" s="5" t="n">
        <v>241399349</v>
      </c>
    </row>
    <row r="9" spans="1:3">
      <c r="A9" s="4" t="s">
        <v>38</v>
      </c>
      <c r="B9" s="5" t="n">
        <v>10479140</v>
      </c>
      <c r="C9" s="5" t="n">
        <v>14221163</v>
      </c>
    </row>
    <row r="10" spans="1:3">
      <c r="A10" s="4" t="s">
        <v>39</v>
      </c>
      <c r="B10" s="5" t="n">
        <v>26715509</v>
      </c>
      <c r="C10" s="5" t="n">
        <v>31499132</v>
      </c>
    </row>
    <row r="11" spans="1:3">
      <c r="A11" s="4" t="s">
        <v>40</v>
      </c>
      <c r="B11" s="5" t="n">
        <v>10024544</v>
      </c>
      <c r="C11" s="5" t="n">
        <v>10113470</v>
      </c>
    </row>
    <row r="12" spans="1:3">
      <c r="A12" s="4" t="s">
        <v>41</v>
      </c>
      <c r="B12" s="5" t="n">
        <v>3808861</v>
      </c>
      <c r="C12" s="5" t="n">
        <v>3575061</v>
      </c>
    </row>
    <row r="13" spans="1:3">
      <c r="A13" s="4" t="s">
        <v>42</v>
      </c>
      <c r="B13" s="5" t="n">
        <v>834887</v>
      </c>
      <c r="C13" s="5" t="n">
        <v>790085</v>
      </c>
    </row>
    <row r="14" spans="1:3">
      <c r="A14" s="4" t="s">
        <v>43</v>
      </c>
      <c r="B14" s="5" t="n">
        <v>3861032</v>
      </c>
      <c r="C14" s="5" t="n">
        <v>4317017</v>
      </c>
    </row>
    <row r="15" spans="1:3">
      <c r="A15" s="4" t="s">
        <v>44</v>
      </c>
      <c r="B15" s="5" t="n">
        <v>5573114</v>
      </c>
      <c r="C15" s="5" t="n">
        <v>5481168</v>
      </c>
    </row>
    <row r="16" spans="1:3">
      <c r="A16" s="4" t="s">
        <v>45</v>
      </c>
      <c r="B16" s="5" t="n">
        <v>233765</v>
      </c>
      <c r="C16" s="5" t="n">
        <v>282932</v>
      </c>
    </row>
    <row r="17" spans="1:3">
      <c r="A17" s="4" t="s">
        <v>46</v>
      </c>
      <c r="B17" s="5" t="n">
        <v>712097</v>
      </c>
      <c r="C17" s="5" t="n">
        <v>776477</v>
      </c>
    </row>
    <row r="18" spans="1:3">
      <c r="A18" s="4" t="s">
        <v>47</v>
      </c>
      <c r="B18" s="5" t="n">
        <v>363195924</v>
      </c>
      <c r="C18" s="5" t="n">
        <v>328867198</v>
      </c>
    </row>
    <row r="19" spans="1:3">
      <c r="A19" s="3" t="s">
        <v>48</v>
      </c>
    </row>
    <row r="20" spans="1:3">
      <c r="A20" s="4" t="s">
        <v>49</v>
      </c>
      <c r="B20" s="5" t="n">
        <v>37330257</v>
      </c>
      <c r="C20" s="5" t="n">
        <v>36426382</v>
      </c>
    </row>
    <row r="21" spans="1:3">
      <c r="A21" s="4" t="s">
        <v>50</v>
      </c>
      <c r="B21" s="5" t="n">
        <v>132178571</v>
      </c>
      <c r="C21" s="5" t="n">
        <v>124535039</v>
      </c>
    </row>
    <row r="22" spans="1:3">
      <c r="A22" s="4" t="s">
        <v>51</v>
      </c>
      <c r="B22" s="5" t="n">
        <v>70629478</v>
      </c>
      <c r="C22" s="5" t="n">
        <v>63560582</v>
      </c>
    </row>
    <row r="23" spans="1:3">
      <c r="A23" s="4" t="s">
        <v>52</v>
      </c>
      <c r="B23" s="5" t="n">
        <v>240138306</v>
      </c>
      <c r="C23" s="5" t="n">
        <v>224522003</v>
      </c>
    </row>
    <row r="24" spans="1:3">
      <c r="A24" s="4" t="s">
        <v>53</v>
      </c>
      <c r="B24" s="5" t="n">
        <v>67000000</v>
      </c>
      <c r="C24" s="5" t="n">
        <v>50000000</v>
      </c>
    </row>
    <row r="25" spans="1:3">
      <c r="A25" s="4" t="s">
        <v>54</v>
      </c>
      <c r="B25" s="5" t="n">
        <v>391509</v>
      </c>
      <c r="C25" s="5" t="n">
        <v>315175</v>
      </c>
    </row>
    <row r="26" spans="1:3">
      <c r="A26" s="4" t="s">
        <v>55</v>
      </c>
      <c r="B26" s="5" t="n">
        <v>3747397</v>
      </c>
      <c r="C26" s="5" t="n">
        <v>3253443</v>
      </c>
    </row>
    <row r="27" spans="1:3">
      <c r="A27" s="4" t="s">
        <v>56</v>
      </c>
      <c r="B27" s="5" t="n">
        <v>311277212</v>
      </c>
      <c r="C27" s="5" t="n">
        <v>278090621</v>
      </c>
    </row>
    <row r="28" spans="1:3">
      <c r="A28" s="4" t="s">
        <v>57</v>
      </c>
      <c r="B28" s="4" t="s">
        <v>58</v>
      </c>
      <c r="C28" s="4" t="s">
        <v>58</v>
      </c>
    </row>
    <row r="29" spans="1:3">
      <c r="A29" s="3" t="s">
        <v>59</v>
      </c>
    </row>
    <row r="30" spans="1:3">
      <c r="A30" s="4" t="s">
        <v>60</v>
      </c>
      <c r="B30" s="5" t="n">
        <v>34439</v>
      </c>
      <c r="C30" s="5" t="n">
        <v>34382</v>
      </c>
    </row>
    <row r="31" spans="1:3">
      <c r="A31" s="4" t="s">
        <v>61</v>
      </c>
      <c r="B31" s="5" t="n">
        <v>27233051</v>
      </c>
      <c r="C31" s="5" t="n">
        <v>27161856</v>
      </c>
    </row>
    <row r="32" spans="1:3">
      <c r="A32" s="4" t="s">
        <v>62</v>
      </c>
      <c r="B32" s="5" t="n">
        <v>26652084</v>
      </c>
      <c r="C32" s="5" t="n">
        <v>25700007</v>
      </c>
    </row>
    <row r="33" spans="1:3">
      <c r="A33" s="4" t="s">
        <v>63</v>
      </c>
      <c r="B33" s="5" t="n">
        <v>-286525</v>
      </c>
      <c r="C33" s="5" t="n">
        <v>-363437</v>
      </c>
    </row>
    <row r="34" spans="1:3">
      <c r="A34" s="4" t="s">
        <v>64</v>
      </c>
      <c r="B34" s="5" t="n">
        <v>-1714337</v>
      </c>
      <c r="C34" s="5" t="n">
        <v>-1756231</v>
      </c>
    </row>
    <row r="35" spans="1:3">
      <c r="A35" s="4" t="s">
        <v>65</v>
      </c>
      <c r="B35" s="5" t="n">
        <v>51918712</v>
      </c>
      <c r="C35" s="5" t="n">
        <v>50776577</v>
      </c>
    </row>
    <row r="36" spans="1:3">
      <c r="A36" s="4" t="s">
        <v>66</v>
      </c>
      <c r="B36" s="7" t="n">
        <v>363195924</v>
      </c>
      <c r="C36" s="7" t="n">
        <v>328867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7</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7</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s>
  <sheetData>
    <row r="1" spans="1:4">
      <c r="A1" s="1" t="s">
        <v>241</v>
      </c>
      <c r="B1" s="2" t="s">
        <v>242</v>
      </c>
      <c r="C1" s="2" t="s">
        <v>243</v>
      </c>
      <c r="D1" s="2" t="s">
        <v>244</v>
      </c>
    </row>
    <row r="2" spans="1:4">
      <c r="A2" s="4" t="s">
        <v>245</v>
      </c>
      <c r="B2" s="5" t="n">
        <v>1879484</v>
      </c>
    </row>
    <row r="3" spans="1:4">
      <c r="A3" s="4" t="s">
        <v>246</v>
      </c>
      <c r="B3" s="5" t="n">
        <v>150358</v>
      </c>
    </row>
    <row r="4" spans="1:4">
      <c r="A4" s="4" t="s">
        <v>247</v>
      </c>
      <c r="B4" s="7" t="n">
        <v>10</v>
      </c>
    </row>
    <row r="5" spans="1:4">
      <c r="A5" s="4" t="s">
        <v>248</v>
      </c>
      <c r="B5" s="9" t="n">
        <v>18.8</v>
      </c>
    </row>
    <row r="6" spans="1:4">
      <c r="A6" s="4" t="s">
        <v>249</v>
      </c>
      <c r="B6" s="9" t="n">
        <v>1.3</v>
      </c>
    </row>
    <row r="7" spans="1:4">
      <c r="A7" s="4" t="s">
        <v>250</v>
      </c>
      <c r="B7" s="10" t="n">
        <v>2.0473</v>
      </c>
    </row>
    <row r="8" spans="1:4">
      <c r="A8" s="4" t="s">
        <v>251</v>
      </c>
      <c r="B8" s="5" t="n">
        <v>1558706</v>
      </c>
    </row>
    <row r="9" spans="1:4">
      <c r="A9" s="4" t="s">
        <v>252</v>
      </c>
      <c r="B9" s="5" t="n">
        <v>3438190</v>
      </c>
      <c r="C9" s="5" t="n">
        <v>3443922</v>
      </c>
      <c r="D9" s="5" t="n">
        <v>3438190</v>
      </c>
    </row>
    <row r="10" spans="1:4">
      <c r="A10" s="4" t="s">
        <v>253</v>
      </c>
      <c r="B10" s="4" t="s">
        <v>25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5</v>
      </c>
      <c r="B1" s="2" t="s">
        <v>1</v>
      </c>
      <c r="D1" s="2" t="s">
        <v>256</v>
      </c>
    </row>
    <row r="2" spans="1:4">
      <c r="B2" s="2" t="s">
        <v>2</v>
      </c>
      <c r="C2" s="2" t="s">
        <v>74</v>
      </c>
      <c r="D2" s="2" t="s">
        <v>30</v>
      </c>
    </row>
    <row r="3" spans="1:4">
      <c r="A3" s="4" t="s">
        <v>257</v>
      </c>
      <c r="B3" s="7" t="n">
        <v>0</v>
      </c>
      <c r="C3" s="7" t="n">
        <v>0</v>
      </c>
    </row>
    <row r="4" spans="1:4">
      <c r="A4" s="4" t="s">
        <v>258</v>
      </c>
      <c r="B4" s="5" t="n">
        <v>0</v>
      </c>
      <c r="D4" s="7" t="n">
        <v>0</v>
      </c>
    </row>
    <row r="5" spans="1:4">
      <c r="A5" s="4" t="s">
        <v>259</v>
      </c>
      <c r="B5" s="5" t="n">
        <v>26715509</v>
      </c>
      <c r="D5" s="5" t="n">
        <v>31499132</v>
      </c>
    </row>
    <row r="6" spans="1:4">
      <c r="A6" s="4" t="s">
        <v>260</v>
      </c>
      <c r="B6" s="5" t="n">
        <v>0</v>
      </c>
      <c r="D6" s="5" t="n">
        <v>0</v>
      </c>
    </row>
    <row r="7" spans="1:4">
      <c r="A7" s="4" t="s">
        <v>261</v>
      </c>
      <c r="B7" s="5" t="n">
        <v>137300000</v>
      </c>
    </row>
    <row r="8" spans="1:4">
      <c r="A8" s="4" t="s">
        <v>262</v>
      </c>
      <c r="B8" s="5" t="n">
        <v>4700000</v>
      </c>
    </row>
    <row r="9" spans="1:4">
      <c r="A9" s="4" t="s">
        <v>263</v>
      </c>
    </row>
    <row r="10" spans="1:4">
      <c r="A10" s="4" t="s">
        <v>259</v>
      </c>
      <c r="B10" s="5" t="n">
        <v>8500000</v>
      </c>
      <c r="D10" s="5" t="n">
        <v>9500000</v>
      </c>
    </row>
    <row r="11" spans="1:4">
      <c r="A11" s="4" t="s">
        <v>264</v>
      </c>
    </row>
    <row r="12" spans="1:4">
      <c r="A12" s="4" t="s">
        <v>259</v>
      </c>
      <c r="B12" s="7" t="n">
        <v>0</v>
      </c>
      <c r="D12"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0</v>
      </c>
    </row>
    <row r="2" spans="1:3">
      <c r="A2" s="4" t="s">
        <v>266</v>
      </c>
      <c r="B2" s="7" t="n">
        <v>27043648</v>
      </c>
      <c r="C2" s="7" t="n">
        <v>31951014</v>
      </c>
    </row>
    <row r="3" spans="1:3">
      <c r="A3" s="4" t="s">
        <v>267</v>
      </c>
      <c r="B3" s="5" t="n">
        <v>33218</v>
      </c>
      <c r="C3" s="5" t="n">
        <v>53689</v>
      </c>
    </row>
    <row r="4" spans="1:3">
      <c r="A4" s="4" t="s">
        <v>268</v>
      </c>
      <c r="B4" s="5" t="n">
        <v>-361357</v>
      </c>
      <c r="C4" s="5" t="n">
        <v>-505571</v>
      </c>
    </row>
    <row r="5" spans="1:3">
      <c r="A5" s="4" t="s">
        <v>259</v>
      </c>
      <c r="B5" s="5" t="n">
        <v>26715509</v>
      </c>
      <c r="C5" s="5" t="n">
        <v>31499132</v>
      </c>
    </row>
    <row r="6" spans="1:3">
      <c r="A6" s="4" t="s">
        <v>269</v>
      </c>
    </row>
    <row r="7" spans="1:3">
      <c r="A7" s="4" t="s">
        <v>266</v>
      </c>
      <c r="B7" s="5" t="n">
        <v>23277441</v>
      </c>
      <c r="C7" s="5" t="n">
        <v>27524834</v>
      </c>
    </row>
    <row r="8" spans="1:3">
      <c r="A8" s="4" t="s">
        <v>267</v>
      </c>
      <c r="B8" s="5" t="n">
        <v>24527</v>
      </c>
      <c r="C8" s="5" t="n">
        <v>45866</v>
      </c>
    </row>
    <row r="9" spans="1:3">
      <c r="A9" s="4" t="s">
        <v>268</v>
      </c>
      <c r="B9" s="5" t="n">
        <v>-307542</v>
      </c>
      <c r="C9" s="5" t="n">
        <v>-442303</v>
      </c>
    </row>
    <row r="10" spans="1:3">
      <c r="A10" s="4" t="s">
        <v>259</v>
      </c>
      <c r="B10" s="5" t="n">
        <v>22994426</v>
      </c>
      <c r="C10" s="5" t="n">
        <v>27128397</v>
      </c>
    </row>
    <row r="11" spans="1:3">
      <c r="A11" s="4" t="s">
        <v>270</v>
      </c>
    </row>
    <row r="12" spans="1:3">
      <c r="A12" s="4" t="s">
        <v>266</v>
      </c>
      <c r="B12" s="5" t="n">
        <v>2083027</v>
      </c>
      <c r="C12" s="5" t="n">
        <v>2588843</v>
      </c>
    </row>
    <row r="13" spans="1:3">
      <c r="A13" s="4" t="s">
        <v>267</v>
      </c>
      <c r="B13" s="5" t="n">
        <v>2040</v>
      </c>
      <c r="C13" s="5" t="n">
        <v>0</v>
      </c>
    </row>
    <row r="14" spans="1:3">
      <c r="A14" s="4" t="s">
        <v>268</v>
      </c>
      <c r="B14" s="5" t="n">
        <v>-53815</v>
      </c>
      <c r="C14" s="5" t="n">
        <v>-63107</v>
      </c>
    </row>
    <row r="15" spans="1:3">
      <c r="A15" s="4" t="s">
        <v>259</v>
      </c>
      <c r="B15" s="5" t="n">
        <v>2031252</v>
      </c>
      <c r="C15" s="5" t="n">
        <v>2525736</v>
      </c>
    </row>
    <row r="16" spans="1:3">
      <c r="A16" s="4" t="s">
        <v>271</v>
      </c>
    </row>
    <row r="17" spans="1:3">
      <c r="A17" s="4" t="s">
        <v>266</v>
      </c>
      <c r="B17" s="5" t="n">
        <v>1683180</v>
      </c>
      <c r="C17" s="5" t="n">
        <v>1837337</v>
      </c>
    </row>
    <row r="18" spans="1:3">
      <c r="A18" s="4" t="s">
        <v>267</v>
      </c>
      <c r="B18" s="5" t="n">
        <v>6651</v>
      </c>
      <c r="C18" s="5" t="n">
        <v>7823</v>
      </c>
    </row>
    <row r="19" spans="1:3">
      <c r="A19" s="4" t="s">
        <v>268</v>
      </c>
      <c r="B19" s="4" t="s">
        <v>58</v>
      </c>
      <c r="C19" s="5" t="n">
        <v>-161</v>
      </c>
    </row>
    <row r="20" spans="1:3">
      <c r="A20" s="4" t="s">
        <v>259</v>
      </c>
      <c r="B20" s="7" t="n">
        <v>1689831</v>
      </c>
      <c r="C20" s="7" t="n">
        <v>184499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0</v>
      </c>
    </row>
    <row r="2" spans="1:3">
      <c r="A2" s="4" t="s">
        <v>273</v>
      </c>
      <c r="B2" s="7" t="n">
        <v>1594256</v>
      </c>
    </row>
    <row r="3" spans="1:3">
      <c r="A3" s="4" t="s">
        <v>274</v>
      </c>
      <c r="B3" s="5" t="n">
        <v>1602511</v>
      </c>
    </row>
    <row r="4" spans="1:3">
      <c r="A4" s="4" t="s">
        <v>275</v>
      </c>
      <c r="B4" s="5" t="n">
        <v>22206122</v>
      </c>
    </row>
    <row r="5" spans="1:3">
      <c r="A5" s="4" t="s">
        <v>276</v>
      </c>
      <c r="B5" s="5" t="n">
        <v>21906863</v>
      </c>
    </row>
    <row r="6" spans="1:3">
      <c r="A6" s="4" t="s">
        <v>277</v>
      </c>
      <c r="B6" s="5" t="n">
        <v>3243270</v>
      </c>
    </row>
    <row r="7" spans="1:3">
      <c r="A7" s="4" t="s">
        <v>278</v>
      </c>
      <c r="B7" s="5" t="n">
        <v>3206135</v>
      </c>
    </row>
    <row r="8" spans="1:3">
      <c r="A8" s="4" t="s">
        <v>279</v>
      </c>
      <c r="B8" s="5" t="n">
        <v>0</v>
      </c>
    </row>
    <row r="9" spans="1:3">
      <c r="A9" s="4" t="s">
        <v>280</v>
      </c>
      <c r="B9" s="5" t="n">
        <v>0</v>
      </c>
    </row>
    <row r="10" spans="1:3">
      <c r="A10" s="4" t="s">
        <v>281</v>
      </c>
      <c r="B10" s="5" t="n">
        <v>27043648</v>
      </c>
      <c r="C10" s="7" t="n">
        <v>31951014</v>
      </c>
    </row>
    <row r="11" spans="1:3">
      <c r="A11" s="4" t="s">
        <v>282</v>
      </c>
      <c r="B11" s="7" t="n">
        <v>2671550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0</v>
      </c>
    </row>
    <row r="2" spans="1:3">
      <c r="A2" s="4" t="s">
        <v>284</v>
      </c>
      <c r="B2" s="7" t="n">
        <v>11818974</v>
      </c>
      <c r="C2" s="7" t="n">
        <v>19923126</v>
      </c>
    </row>
    <row r="3" spans="1:3">
      <c r="A3" s="4" t="s">
        <v>285</v>
      </c>
      <c r="B3" s="5" t="n">
        <v>-125234</v>
      </c>
      <c r="C3" s="5" t="n">
        <v>-400360</v>
      </c>
    </row>
    <row r="4" spans="1:3">
      <c r="A4" s="4" t="s">
        <v>286</v>
      </c>
      <c r="B4" s="5" t="n">
        <v>11025113</v>
      </c>
      <c r="C4" s="5" t="n">
        <v>5351384</v>
      </c>
    </row>
    <row r="5" spans="1:3">
      <c r="A5" s="4" t="s">
        <v>287</v>
      </c>
      <c r="B5" s="5" t="n">
        <v>-236123</v>
      </c>
      <c r="C5" s="5" t="n">
        <v>-105211</v>
      </c>
    </row>
    <row r="6" spans="1:3">
      <c r="A6" s="4" t="s">
        <v>288</v>
      </c>
      <c r="B6" s="5" t="n">
        <v>22844087</v>
      </c>
      <c r="C6" s="5" t="n">
        <v>25274510</v>
      </c>
    </row>
    <row r="7" spans="1:3">
      <c r="A7" s="4" t="s">
        <v>268</v>
      </c>
      <c r="B7" s="5" t="n">
        <v>-361357</v>
      </c>
      <c r="C7" s="5" t="n">
        <v>-505571</v>
      </c>
    </row>
    <row r="8" spans="1:3">
      <c r="A8" s="4" t="s">
        <v>269</v>
      </c>
    </row>
    <row r="9" spans="1:3">
      <c r="A9" s="4" t="s">
        <v>284</v>
      </c>
      <c r="B9" s="5" t="n">
        <v>11168062</v>
      </c>
      <c r="C9" s="5" t="n">
        <v>17377335</v>
      </c>
    </row>
    <row r="10" spans="1:3">
      <c r="A10" s="4" t="s">
        <v>285</v>
      </c>
      <c r="B10" s="5" t="n">
        <v>-108806</v>
      </c>
      <c r="C10" s="5" t="n">
        <v>-337092</v>
      </c>
    </row>
    <row r="11" spans="1:3">
      <c r="A11" s="4" t="s">
        <v>286</v>
      </c>
      <c r="B11" s="5" t="n">
        <v>10059582</v>
      </c>
      <c r="C11" s="5" t="n">
        <v>5351384</v>
      </c>
    </row>
    <row r="12" spans="1:3">
      <c r="A12" s="4" t="s">
        <v>287</v>
      </c>
      <c r="B12" s="5" t="n">
        <v>-198736</v>
      </c>
      <c r="C12" s="5" t="n">
        <v>-105211</v>
      </c>
    </row>
    <row r="13" spans="1:3">
      <c r="A13" s="4" t="s">
        <v>288</v>
      </c>
      <c r="B13" s="5" t="n">
        <v>21227644</v>
      </c>
      <c r="C13" s="5" t="n">
        <v>22728719</v>
      </c>
    </row>
    <row r="14" spans="1:3">
      <c r="A14" s="4" t="s">
        <v>268</v>
      </c>
      <c r="B14" s="5" t="n">
        <v>-307542</v>
      </c>
      <c r="C14" s="5" t="n">
        <v>-442303</v>
      </c>
    </row>
    <row r="15" spans="1:3">
      <c r="A15" s="4" t="s">
        <v>270</v>
      </c>
    </row>
    <row r="16" spans="1:3">
      <c r="A16" s="4" t="s">
        <v>284</v>
      </c>
      <c r="B16" s="5" t="n">
        <v>650912</v>
      </c>
      <c r="C16" s="5" t="n">
        <v>2525737</v>
      </c>
    </row>
    <row r="17" spans="1:3">
      <c r="A17" s="4" t="s">
        <v>285</v>
      </c>
      <c r="B17" s="5" t="n">
        <v>-16428</v>
      </c>
      <c r="C17" s="5" t="n">
        <v>-63107</v>
      </c>
    </row>
    <row r="18" spans="1:3">
      <c r="A18" s="4" t="s">
        <v>286</v>
      </c>
      <c r="B18" s="5" t="n">
        <v>965531</v>
      </c>
      <c r="C18" s="5" t="n">
        <v>0</v>
      </c>
    </row>
    <row r="19" spans="1:3">
      <c r="A19" s="4" t="s">
        <v>287</v>
      </c>
      <c r="B19" s="5" t="n">
        <v>-37387</v>
      </c>
      <c r="C19" s="5" t="n">
        <v>0</v>
      </c>
    </row>
    <row r="20" spans="1:3">
      <c r="A20" s="4" t="s">
        <v>288</v>
      </c>
      <c r="B20" s="5" t="n">
        <v>1616443</v>
      </c>
      <c r="C20" s="5" t="n">
        <v>2525737</v>
      </c>
    </row>
    <row r="21" spans="1:3">
      <c r="A21" s="4" t="s">
        <v>268</v>
      </c>
      <c r="B21" s="7" t="n">
        <v>-53815</v>
      </c>
      <c r="C21" s="5" t="n">
        <v>-63107</v>
      </c>
    </row>
    <row r="22" spans="1:3">
      <c r="A22" s="4" t="s">
        <v>271</v>
      </c>
    </row>
    <row r="23" spans="1:3">
      <c r="A23" s="4" t="s">
        <v>284</v>
      </c>
      <c r="C23" s="5" t="n">
        <v>20054</v>
      </c>
    </row>
    <row r="24" spans="1:3">
      <c r="A24" s="4" t="s">
        <v>285</v>
      </c>
      <c r="C24" s="5" t="n">
        <v>-161</v>
      </c>
    </row>
    <row r="25" spans="1:3">
      <c r="A25" s="4" t="s">
        <v>286</v>
      </c>
      <c r="C25" s="5" t="n">
        <v>0</v>
      </c>
    </row>
    <row r="26" spans="1:3">
      <c r="A26" s="4" t="s">
        <v>287</v>
      </c>
      <c r="C26" s="5" t="n">
        <v>0</v>
      </c>
    </row>
    <row r="27" spans="1:3">
      <c r="A27" s="4" t="s">
        <v>288</v>
      </c>
      <c r="C27" s="5" t="n">
        <v>20054</v>
      </c>
    </row>
    <row r="28" spans="1:3">
      <c r="A28" s="4" t="s">
        <v>268</v>
      </c>
      <c r="C28" s="7" t="n">
        <v>-1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9</v>
      </c>
      <c r="B1" s="2" t="s">
        <v>1</v>
      </c>
    </row>
    <row r="2" spans="1:4">
      <c r="B2" s="2" t="s">
        <v>290</v>
      </c>
      <c r="C2" s="2" t="s">
        <v>291</v>
      </c>
      <c r="D2" s="2" t="s">
        <v>292</v>
      </c>
    </row>
    <row r="3" spans="1:4">
      <c r="A3" s="4" t="s">
        <v>293</v>
      </c>
      <c r="B3" s="7" t="n">
        <v>2700</v>
      </c>
      <c r="C3" s="7" t="n">
        <v>0</v>
      </c>
    </row>
    <row r="4" spans="1:4">
      <c r="A4" s="4" t="s">
        <v>294</v>
      </c>
      <c r="B4" s="7" t="n">
        <v>0</v>
      </c>
      <c r="D4" s="7" t="n">
        <v>0</v>
      </c>
    </row>
    <row r="5" spans="1:4">
      <c r="A5" s="4" t="s">
        <v>295</v>
      </c>
    </row>
    <row r="6" spans="1:4">
      <c r="A6" s="4" t="s">
        <v>296</v>
      </c>
      <c r="B6" s="5" t="n">
        <v>0</v>
      </c>
      <c r="D6" s="5" t="n">
        <v>0</v>
      </c>
    </row>
    <row r="7" spans="1:4">
      <c r="A7" s="4" t="s">
        <v>297</v>
      </c>
    </row>
    <row r="8" spans="1:4">
      <c r="A8" s="4" t="s">
        <v>298</v>
      </c>
      <c r="D8" s="5" t="n">
        <v>2</v>
      </c>
    </row>
    <row r="9" spans="1:4">
      <c r="A9" s="4" t="s">
        <v>299</v>
      </c>
      <c r="B9" s="5" t="n">
        <v>2</v>
      </c>
    </row>
    <row r="10" spans="1:4">
      <c r="A10" s="4" t="s">
        <v>300</v>
      </c>
    </row>
    <row r="11" spans="1:4">
      <c r="A11" s="4" t="s">
        <v>301</v>
      </c>
      <c r="B11" s="7" t="n">
        <v>14000000</v>
      </c>
      <c r="D11" s="7" t="n">
        <v>79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2</v>
      </c>
      <c r="B1" s="2" t="s">
        <v>2</v>
      </c>
      <c r="C1" s="2" t="s">
        <v>303</v>
      </c>
      <c r="D1" s="2" t="s">
        <v>30</v>
      </c>
      <c r="E1" s="2" t="s">
        <v>74</v>
      </c>
      <c r="F1" s="2" t="s">
        <v>304</v>
      </c>
      <c r="G1" s="2" t="s">
        <v>305</v>
      </c>
    </row>
    <row r="2" spans="1:7">
      <c r="A2" s="4" t="s">
        <v>306</v>
      </c>
      <c r="B2" s="7" t="n">
        <v>270261368</v>
      </c>
      <c r="D2" s="7" t="n">
        <v>244858099</v>
      </c>
    </row>
    <row r="3" spans="1:7">
      <c r="A3" s="4" t="s">
        <v>307</v>
      </c>
      <c r="B3" s="4" t="s">
        <v>254</v>
      </c>
      <c r="D3" s="4" t="s">
        <v>254</v>
      </c>
    </row>
    <row r="4" spans="1:7">
      <c r="A4" s="4" t="s">
        <v>308</v>
      </c>
      <c r="B4" s="7" t="n">
        <v>-1137223</v>
      </c>
      <c r="D4" s="7" t="n">
        <v>-952717</v>
      </c>
    </row>
    <row r="5" spans="1:7">
      <c r="A5" s="4" t="s">
        <v>35</v>
      </c>
      <c r="B5" s="5" t="n">
        <v>269124145</v>
      </c>
      <c r="D5" s="5" t="n">
        <v>243905382</v>
      </c>
    </row>
    <row r="6" spans="1:7">
      <c r="A6" s="4" t="s">
        <v>36</v>
      </c>
      <c r="B6" s="5" t="n">
        <v>-3067133</v>
      </c>
      <c r="C6" s="7" t="n">
        <v>-2919733</v>
      </c>
      <c r="D6" s="5" t="n">
        <v>-2506033</v>
      </c>
      <c r="E6" s="7" t="n">
        <v>-2200180</v>
      </c>
      <c r="F6" s="7" t="n">
        <v>-2152565</v>
      </c>
      <c r="G6" s="7" t="n">
        <v>-1894196</v>
      </c>
    </row>
    <row r="7" spans="1:7">
      <c r="A7" s="4" t="s">
        <v>37</v>
      </c>
      <c r="B7" s="5" t="n">
        <v>266057012</v>
      </c>
      <c r="D7" s="5" t="n">
        <v>241399349</v>
      </c>
    </row>
    <row r="8" spans="1:7">
      <c r="A8" s="4" t="s">
        <v>297</v>
      </c>
    </row>
    <row r="9" spans="1:7">
      <c r="A9" s="4" t="s">
        <v>306</v>
      </c>
      <c r="B9" s="7" t="n">
        <v>220427379</v>
      </c>
      <c r="D9" s="7" t="n">
        <v>195814205</v>
      </c>
    </row>
    <row r="10" spans="1:7">
      <c r="A10" s="4" t="s">
        <v>307</v>
      </c>
      <c r="B10" s="4" t="s">
        <v>309</v>
      </c>
      <c r="D10" s="4" t="s">
        <v>310</v>
      </c>
    </row>
    <row r="11" spans="1:7">
      <c r="A11" s="4" t="s">
        <v>36</v>
      </c>
      <c r="B11" s="7" t="n">
        <v>-1924782</v>
      </c>
      <c r="D11" s="7" t="n">
        <v>-1688448</v>
      </c>
    </row>
    <row r="12" spans="1:7">
      <c r="A12" s="4" t="s">
        <v>311</v>
      </c>
    </row>
    <row r="13" spans="1:7">
      <c r="A13" s="4" t="s">
        <v>306</v>
      </c>
      <c r="B13" s="7" t="n">
        <v>30135267</v>
      </c>
      <c r="D13" s="7" t="n">
        <v>29976625</v>
      </c>
    </row>
    <row r="14" spans="1:7">
      <c r="A14" s="4" t="s">
        <v>307</v>
      </c>
      <c r="B14" s="4" t="s">
        <v>312</v>
      </c>
      <c r="D14" s="4" t="s">
        <v>313</v>
      </c>
    </row>
    <row r="15" spans="1:7">
      <c r="A15" s="4" t="s">
        <v>36</v>
      </c>
      <c r="B15" s="7" t="n">
        <v>-555277</v>
      </c>
      <c r="D15" s="7" t="n">
        <v>-617912</v>
      </c>
    </row>
    <row r="16" spans="1:7">
      <c r="A16" s="4" t="s">
        <v>314</v>
      </c>
    </row>
    <row r="17" spans="1:7">
      <c r="A17" s="4" t="s">
        <v>306</v>
      </c>
      <c r="B17" s="7" t="n">
        <v>14593471</v>
      </c>
      <c r="D17" s="7" t="n">
        <v>9876020</v>
      </c>
    </row>
    <row r="18" spans="1:7">
      <c r="A18" s="4" t="s">
        <v>307</v>
      </c>
      <c r="B18" s="4" t="s">
        <v>315</v>
      </c>
      <c r="D18" s="4" t="s">
        <v>316</v>
      </c>
    </row>
    <row r="19" spans="1:7">
      <c r="A19" s="4" t="s">
        <v>36</v>
      </c>
      <c r="B19" s="7" t="n">
        <v>-559926</v>
      </c>
      <c r="D19" s="7" t="n">
        <v>-147371</v>
      </c>
    </row>
    <row r="20" spans="1:7">
      <c r="A20" s="4" t="s">
        <v>317</v>
      </c>
    </row>
    <row r="21" spans="1:7">
      <c r="A21" s="4" t="s">
        <v>306</v>
      </c>
      <c r="B21" s="7" t="n">
        <v>5105251</v>
      </c>
      <c r="D21" s="7" t="n">
        <v>9191249</v>
      </c>
    </row>
    <row r="22" spans="1:7">
      <c r="A22" s="4" t="s">
        <v>307</v>
      </c>
      <c r="B22" s="4" t="s">
        <v>318</v>
      </c>
      <c r="D22" s="4" t="s">
        <v>319</v>
      </c>
    </row>
    <row r="23" spans="1:7">
      <c r="A23" s="4" t="s">
        <v>36</v>
      </c>
      <c r="B23" s="7" t="n">
        <v>-27148</v>
      </c>
      <c r="D23" s="7" t="n">
        <v>-523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8" t="n">
        <v>0.01</v>
      </c>
      <c r="C2" s="8" t="n">
        <v>0.01</v>
      </c>
    </row>
    <row r="3" spans="1:3">
      <c r="A3" s="4" t="s">
        <v>69</v>
      </c>
      <c r="B3" s="5" t="n">
        <v>100000000</v>
      </c>
      <c r="C3" s="5" t="n">
        <v>100000000</v>
      </c>
    </row>
    <row r="4" spans="1:3">
      <c r="A4" s="4" t="s">
        <v>70</v>
      </c>
      <c r="B4" s="5" t="n">
        <v>3443922</v>
      </c>
      <c r="C4" s="5" t="n">
        <v>3438190</v>
      </c>
    </row>
    <row r="5" spans="1:3">
      <c r="A5" s="4" t="s">
        <v>71</v>
      </c>
      <c r="B5" s="5" t="n">
        <v>3443922</v>
      </c>
      <c r="C5" s="5" t="n">
        <v>3438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0</v>
      </c>
      <c r="B1" s="2" t="s">
        <v>73</v>
      </c>
      <c r="D1" s="2" t="s">
        <v>1</v>
      </c>
    </row>
    <row r="2" spans="1:7">
      <c r="B2" s="2" t="s">
        <v>2</v>
      </c>
      <c r="C2" s="2" t="s">
        <v>74</v>
      </c>
      <c r="D2" s="2" t="s">
        <v>2</v>
      </c>
      <c r="E2" s="2" t="s">
        <v>74</v>
      </c>
      <c r="F2" s="2" t="s">
        <v>2</v>
      </c>
      <c r="G2" s="2" t="s">
        <v>30</v>
      </c>
    </row>
    <row r="3" spans="1:7">
      <c r="A3" s="3" t="s">
        <v>36</v>
      </c>
    </row>
    <row r="4" spans="1:7">
      <c r="A4" s="4" t="s">
        <v>321</v>
      </c>
      <c r="F4" s="7" t="n">
        <v>0</v>
      </c>
      <c r="G4" s="7" t="n">
        <v>0</v>
      </c>
    </row>
    <row r="5" spans="1:7">
      <c r="A5" s="4" t="s">
        <v>322</v>
      </c>
      <c r="F5" s="5" t="n">
        <v>3067133</v>
      </c>
      <c r="G5" s="5" t="n">
        <v>2506033</v>
      </c>
    </row>
    <row r="6" spans="1:7">
      <c r="A6" s="4" t="s">
        <v>323</v>
      </c>
      <c r="B6" s="7" t="n">
        <v>3067133</v>
      </c>
      <c r="C6" s="7" t="n">
        <v>2152565</v>
      </c>
      <c r="D6" s="7" t="n">
        <v>3067133</v>
      </c>
      <c r="E6" s="7" t="n">
        <v>1894196</v>
      </c>
      <c r="F6" s="5" t="n">
        <v>3067133</v>
      </c>
      <c r="G6" s="5" t="n">
        <v>2506033</v>
      </c>
    </row>
    <row r="7" spans="1:7">
      <c r="A7" s="3" t="s">
        <v>324</v>
      </c>
    </row>
    <row r="8" spans="1:7">
      <c r="A8" s="4" t="s">
        <v>325</v>
      </c>
      <c r="F8" s="5" t="n">
        <v>10532149</v>
      </c>
      <c r="G8" s="5" t="n">
        <v>6181082</v>
      </c>
    </row>
    <row r="9" spans="1:7">
      <c r="A9" s="4" t="s">
        <v>326</v>
      </c>
      <c r="F9" s="5" t="n">
        <v>259729219</v>
      </c>
      <c r="G9" s="5" t="n">
        <v>238677017</v>
      </c>
    </row>
    <row r="10" spans="1:7">
      <c r="A10" s="4" t="s">
        <v>327</v>
      </c>
      <c r="F10" s="5" t="n">
        <v>270261368</v>
      </c>
      <c r="G10" s="5" t="n">
        <v>244858099</v>
      </c>
    </row>
    <row r="11" spans="1:7">
      <c r="A11" s="4" t="s">
        <v>328</v>
      </c>
      <c r="B11" s="5" t="n">
        <v>2919733</v>
      </c>
      <c r="C11" s="5" t="n">
        <v>2152565</v>
      </c>
      <c r="D11" s="5" t="n">
        <v>2506033</v>
      </c>
      <c r="E11" s="5" t="n">
        <v>1894196</v>
      </c>
    </row>
    <row r="12" spans="1:7">
      <c r="A12" s="4" t="s">
        <v>85</v>
      </c>
      <c r="B12" s="5" t="n">
        <v>150000</v>
      </c>
      <c r="C12" s="5" t="n">
        <v>155000</v>
      </c>
      <c r="D12" s="5" t="n">
        <v>550000</v>
      </c>
      <c r="E12" s="5" t="n">
        <v>306000</v>
      </c>
    </row>
    <row r="13" spans="1:7">
      <c r="A13" s="4" t="s">
        <v>329</v>
      </c>
      <c r="B13" s="5" t="n">
        <v>-8850</v>
      </c>
      <c r="C13" s="5" t="n">
        <v>-107385</v>
      </c>
      <c r="D13" s="5" t="n">
        <v>-8850</v>
      </c>
      <c r="E13" s="5" t="n">
        <v>-118141</v>
      </c>
    </row>
    <row r="14" spans="1:7">
      <c r="A14" s="4" t="s">
        <v>330</v>
      </c>
      <c r="B14" s="5" t="n">
        <v>6250</v>
      </c>
      <c r="C14" s="4" t="s">
        <v>58</v>
      </c>
      <c r="D14" s="5" t="n">
        <v>19950</v>
      </c>
      <c r="E14" s="5" t="n">
        <v>118125</v>
      </c>
    </row>
    <row r="15" spans="1:7">
      <c r="A15" s="4" t="s">
        <v>331</v>
      </c>
      <c r="B15" s="5" t="n">
        <v>-2600</v>
      </c>
      <c r="C15" s="5" t="n">
        <v>-107385</v>
      </c>
      <c r="D15" s="5" t="n">
        <v>11100</v>
      </c>
      <c r="E15" s="5" t="n">
        <v>-16</v>
      </c>
    </row>
    <row r="16" spans="1:7">
      <c r="A16" s="4" t="s">
        <v>332</v>
      </c>
      <c r="B16" s="5" t="n">
        <v>3067133</v>
      </c>
      <c r="C16" s="5" t="n">
        <v>2200180</v>
      </c>
      <c r="D16" s="5" t="n">
        <v>3067133</v>
      </c>
      <c r="E16" s="5" t="n">
        <v>2200180</v>
      </c>
    </row>
    <row r="17" spans="1:7">
      <c r="A17" s="4" t="s">
        <v>333</v>
      </c>
    </row>
    <row r="18" spans="1:7">
      <c r="A18" s="3" t="s">
        <v>324</v>
      </c>
    </row>
    <row r="19" spans="1:7">
      <c r="A19" s="4" t="s">
        <v>327</v>
      </c>
      <c r="F19" s="5" t="n">
        <v>0</v>
      </c>
      <c r="G19" s="5" t="n">
        <v>0</v>
      </c>
    </row>
    <row r="20" spans="1:7">
      <c r="A20" s="4" t="s">
        <v>297</v>
      </c>
    </row>
    <row r="21" spans="1:7">
      <c r="A21" s="3" t="s">
        <v>36</v>
      </c>
    </row>
    <row r="22" spans="1:7">
      <c r="A22" s="4" t="s">
        <v>321</v>
      </c>
      <c r="F22" s="5" t="n">
        <v>0</v>
      </c>
      <c r="G22" s="5" t="n">
        <v>0</v>
      </c>
    </row>
    <row r="23" spans="1:7">
      <c r="A23" s="4" t="s">
        <v>322</v>
      </c>
      <c r="F23" s="5" t="n">
        <v>1924782</v>
      </c>
      <c r="G23" s="5" t="n">
        <v>1688448</v>
      </c>
    </row>
    <row r="24" spans="1:7">
      <c r="A24" s="4" t="s">
        <v>323</v>
      </c>
      <c r="B24" s="5" t="n">
        <v>1924782</v>
      </c>
      <c r="D24" s="5" t="n">
        <v>1924782</v>
      </c>
      <c r="F24" s="5" t="n">
        <v>1924782</v>
      </c>
      <c r="G24" s="5" t="n">
        <v>1688448</v>
      </c>
    </row>
    <row r="25" spans="1:7">
      <c r="A25" s="3" t="s">
        <v>324</v>
      </c>
    </row>
    <row r="26" spans="1:7">
      <c r="A26" s="4" t="s">
        <v>325</v>
      </c>
      <c r="F26" s="5" t="n">
        <v>6648908</v>
      </c>
      <c r="G26" s="5" t="n">
        <v>3441874</v>
      </c>
    </row>
    <row r="27" spans="1:7">
      <c r="A27" s="4" t="s">
        <v>326</v>
      </c>
      <c r="F27" s="5" t="n">
        <v>213778471</v>
      </c>
      <c r="G27" s="5" t="n">
        <v>192372331</v>
      </c>
    </row>
    <row r="28" spans="1:7">
      <c r="A28" s="4" t="s">
        <v>327</v>
      </c>
      <c r="F28" s="5" t="n">
        <v>220427379</v>
      </c>
      <c r="G28" s="5" t="n">
        <v>195814205</v>
      </c>
    </row>
    <row r="29" spans="1:7">
      <c r="A29" s="4" t="s">
        <v>328</v>
      </c>
      <c r="D29" s="5" t="n">
        <v>1688448</v>
      </c>
    </row>
    <row r="30" spans="1:7">
      <c r="A30" s="4" t="s">
        <v>329</v>
      </c>
      <c r="B30" s="5" t="n">
        <v>0</v>
      </c>
      <c r="C30" s="5" t="n">
        <v>0</v>
      </c>
      <c r="D30" s="5" t="n">
        <v>0</v>
      </c>
      <c r="E30" s="5" t="n">
        <v>0</v>
      </c>
    </row>
    <row r="31" spans="1:7">
      <c r="A31" s="4" t="s">
        <v>330</v>
      </c>
      <c r="B31" s="5" t="n">
        <v>0</v>
      </c>
      <c r="C31" s="5" t="n">
        <v>0</v>
      </c>
      <c r="D31" s="5" t="n">
        <v>1200</v>
      </c>
      <c r="E31" s="5" t="n">
        <v>116125</v>
      </c>
    </row>
    <row r="32" spans="1:7">
      <c r="A32" s="4" t="s">
        <v>332</v>
      </c>
      <c r="B32" s="5" t="n">
        <v>1924782</v>
      </c>
      <c r="D32" s="5" t="n">
        <v>1924782</v>
      </c>
    </row>
    <row r="33" spans="1:7">
      <c r="A33" s="4" t="s">
        <v>334</v>
      </c>
    </row>
    <row r="34" spans="1:7">
      <c r="A34" s="3" t="s">
        <v>324</v>
      </c>
    </row>
    <row r="35" spans="1:7">
      <c r="A35" s="4" t="s">
        <v>327</v>
      </c>
      <c r="F35" s="5" t="n">
        <v>0</v>
      </c>
      <c r="G35" s="5" t="n">
        <v>0</v>
      </c>
    </row>
    <row r="36" spans="1:7">
      <c r="A36" s="4" t="s">
        <v>311</v>
      </c>
    </row>
    <row r="37" spans="1:7">
      <c r="A37" s="3" t="s">
        <v>36</v>
      </c>
    </row>
    <row r="38" spans="1:7">
      <c r="A38" s="4" t="s">
        <v>321</v>
      </c>
      <c r="F38" s="5" t="n">
        <v>0</v>
      </c>
      <c r="G38" s="5" t="n">
        <v>0</v>
      </c>
    </row>
    <row r="39" spans="1:7">
      <c r="A39" s="4" t="s">
        <v>322</v>
      </c>
      <c r="F39" s="5" t="n">
        <v>555277</v>
      </c>
      <c r="G39" s="5" t="n">
        <v>617912</v>
      </c>
    </row>
    <row r="40" spans="1:7">
      <c r="A40" s="4" t="s">
        <v>323</v>
      </c>
      <c r="B40" s="5" t="n">
        <v>555277</v>
      </c>
      <c r="D40" s="5" t="n">
        <v>555277</v>
      </c>
      <c r="F40" s="5" t="n">
        <v>555277</v>
      </c>
      <c r="G40" s="5" t="n">
        <v>617912</v>
      </c>
    </row>
    <row r="41" spans="1:7">
      <c r="A41" s="3" t="s">
        <v>324</v>
      </c>
    </row>
    <row r="42" spans="1:7">
      <c r="A42" s="4" t="s">
        <v>325</v>
      </c>
      <c r="F42" s="5" t="n">
        <v>1658571</v>
      </c>
      <c r="G42" s="5" t="n">
        <v>1744062</v>
      </c>
    </row>
    <row r="43" spans="1:7">
      <c r="A43" s="4" t="s">
        <v>326</v>
      </c>
      <c r="F43" s="5" t="n">
        <v>28476696</v>
      </c>
      <c r="G43" s="5" t="n">
        <v>28232563</v>
      </c>
    </row>
    <row r="44" spans="1:7">
      <c r="A44" s="4" t="s">
        <v>327</v>
      </c>
      <c r="F44" s="5" t="n">
        <v>30135267</v>
      </c>
      <c r="G44" s="5" t="n">
        <v>29976625</v>
      </c>
    </row>
    <row r="45" spans="1:7">
      <c r="A45" s="4" t="s">
        <v>328</v>
      </c>
      <c r="D45" s="5" t="n">
        <v>617912</v>
      </c>
    </row>
    <row r="46" spans="1:7">
      <c r="A46" s="4" t="s">
        <v>329</v>
      </c>
      <c r="B46" s="5" t="n">
        <v>-8850</v>
      </c>
      <c r="C46" s="5" t="n">
        <v>-107385</v>
      </c>
      <c r="D46" s="5" t="n">
        <v>-8850</v>
      </c>
      <c r="E46" s="5" t="n">
        <v>-118141</v>
      </c>
    </row>
    <row r="47" spans="1:7">
      <c r="A47" s="4" t="s">
        <v>330</v>
      </c>
      <c r="B47" s="5" t="n">
        <v>6250</v>
      </c>
      <c r="C47" s="4" t="s">
        <v>58</v>
      </c>
      <c r="D47" s="5" t="n">
        <v>18750</v>
      </c>
      <c r="E47" s="5" t="n">
        <v>2000</v>
      </c>
    </row>
    <row r="48" spans="1:7">
      <c r="A48" s="4" t="s">
        <v>332</v>
      </c>
      <c r="B48" s="5" t="n">
        <v>555277</v>
      </c>
      <c r="D48" s="5" t="n">
        <v>555277</v>
      </c>
    </row>
    <row r="49" spans="1:7">
      <c r="A49" s="4" t="s">
        <v>335</v>
      </c>
    </row>
    <row r="50" spans="1:7">
      <c r="A50" s="3" t="s">
        <v>324</v>
      </c>
    </row>
    <row r="51" spans="1:7">
      <c r="A51" s="4" t="s">
        <v>327</v>
      </c>
      <c r="F51" s="5" t="n">
        <v>0</v>
      </c>
      <c r="G51" s="5" t="n">
        <v>0</v>
      </c>
    </row>
    <row r="52" spans="1:7">
      <c r="A52" s="4" t="s">
        <v>314</v>
      </c>
    </row>
    <row r="53" spans="1:7">
      <c r="A53" s="3" t="s">
        <v>36</v>
      </c>
    </row>
    <row r="54" spans="1:7">
      <c r="A54" s="4" t="s">
        <v>321</v>
      </c>
      <c r="F54" s="5" t="n">
        <v>0</v>
      </c>
      <c r="G54" s="5" t="n">
        <v>0</v>
      </c>
    </row>
    <row r="55" spans="1:7">
      <c r="A55" s="4" t="s">
        <v>322</v>
      </c>
      <c r="F55" s="5" t="n">
        <v>559926</v>
      </c>
      <c r="G55" s="5" t="n">
        <v>147371</v>
      </c>
    </row>
    <row r="56" spans="1:7">
      <c r="A56" s="4" t="s">
        <v>323</v>
      </c>
      <c r="B56" s="5" t="n">
        <v>559926</v>
      </c>
      <c r="D56" s="5" t="n">
        <v>559926</v>
      </c>
      <c r="F56" s="5" t="n">
        <v>559926</v>
      </c>
      <c r="G56" s="5" t="n">
        <v>147371</v>
      </c>
    </row>
    <row r="57" spans="1:7">
      <c r="A57" s="3" t="s">
        <v>324</v>
      </c>
    </row>
    <row r="58" spans="1:7">
      <c r="A58" s="4" t="s">
        <v>325</v>
      </c>
      <c r="F58" s="5" t="n">
        <v>2047212</v>
      </c>
      <c r="G58" s="5" t="n">
        <v>801078</v>
      </c>
    </row>
    <row r="59" spans="1:7">
      <c r="A59" s="4" t="s">
        <v>326</v>
      </c>
      <c r="F59" s="5" t="n">
        <v>12546259</v>
      </c>
      <c r="G59" s="5" t="n">
        <v>9074942</v>
      </c>
    </row>
    <row r="60" spans="1:7">
      <c r="A60" s="4" t="s">
        <v>327</v>
      </c>
      <c r="F60" s="5" t="n">
        <v>14593471</v>
      </c>
      <c r="G60" s="5" t="n">
        <v>9876020</v>
      </c>
    </row>
    <row r="61" spans="1:7">
      <c r="A61" s="4" t="s">
        <v>328</v>
      </c>
      <c r="D61" s="5" t="n">
        <v>147371</v>
      </c>
    </row>
    <row r="62" spans="1:7">
      <c r="A62" s="4" t="s">
        <v>329</v>
      </c>
      <c r="B62" s="5" t="n">
        <v>0</v>
      </c>
      <c r="C62" s="5" t="n">
        <v>0</v>
      </c>
      <c r="D62" s="5" t="n">
        <v>0</v>
      </c>
      <c r="E62" s="5" t="n">
        <v>0</v>
      </c>
    </row>
    <row r="63" spans="1:7">
      <c r="A63" s="4" t="s">
        <v>330</v>
      </c>
      <c r="B63" s="5" t="n">
        <v>0</v>
      </c>
      <c r="C63" s="5" t="n">
        <v>0</v>
      </c>
      <c r="D63" s="5" t="n">
        <v>0</v>
      </c>
      <c r="E63" s="5" t="n">
        <v>0</v>
      </c>
    </row>
    <row r="64" spans="1:7">
      <c r="A64" s="4" t="s">
        <v>332</v>
      </c>
      <c r="B64" s="5" t="n">
        <v>559926</v>
      </c>
      <c r="D64" s="5" t="n">
        <v>559926</v>
      </c>
    </row>
    <row r="65" spans="1:7">
      <c r="A65" s="4" t="s">
        <v>336</v>
      </c>
    </row>
    <row r="66" spans="1:7">
      <c r="A66" s="3" t="s">
        <v>324</v>
      </c>
    </row>
    <row r="67" spans="1:7">
      <c r="A67" s="4" t="s">
        <v>327</v>
      </c>
      <c r="F67" s="5" t="n">
        <v>0</v>
      </c>
      <c r="G67" s="5" t="n">
        <v>0</v>
      </c>
    </row>
    <row r="68" spans="1:7">
      <c r="A68" s="4" t="s">
        <v>317</v>
      </c>
    </row>
    <row r="69" spans="1:7">
      <c r="A69" s="3" t="s">
        <v>36</v>
      </c>
    </row>
    <row r="70" spans="1:7">
      <c r="A70" s="4" t="s">
        <v>321</v>
      </c>
      <c r="F70" s="5" t="n">
        <v>0</v>
      </c>
      <c r="G70" s="5" t="n">
        <v>0</v>
      </c>
    </row>
    <row r="71" spans="1:7">
      <c r="A71" s="4" t="s">
        <v>322</v>
      </c>
      <c r="F71" s="5" t="n">
        <v>27148</v>
      </c>
      <c r="G71" s="5" t="n">
        <v>52302</v>
      </c>
    </row>
    <row r="72" spans="1:7">
      <c r="A72" s="4" t="s">
        <v>323</v>
      </c>
      <c r="B72" s="5" t="n">
        <v>27148</v>
      </c>
      <c r="D72" s="5" t="n">
        <v>27148</v>
      </c>
      <c r="F72" s="5" t="n">
        <v>27148</v>
      </c>
      <c r="G72" s="5" t="n">
        <v>52302</v>
      </c>
    </row>
    <row r="73" spans="1:7">
      <c r="A73" s="3" t="s">
        <v>324</v>
      </c>
    </row>
    <row r="74" spans="1:7">
      <c r="A74" s="4" t="s">
        <v>325</v>
      </c>
      <c r="F74" s="5" t="n">
        <v>177458</v>
      </c>
      <c r="G74" s="5" t="n">
        <v>194068</v>
      </c>
    </row>
    <row r="75" spans="1:7">
      <c r="A75" s="4" t="s">
        <v>326</v>
      </c>
      <c r="F75" s="5" t="n">
        <v>4927793</v>
      </c>
      <c r="G75" s="5" t="n">
        <v>8997181</v>
      </c>
    </row>
    <row r="76" spans="1:7">
      <c r="A76" s="4" t="s">
        <v>327</v>
      </c>
      <c r="F76" s="5" t="n">
        <v>5105251</v>
      </c>
      <c r="G76" s="5" t="n">
        <v>9191249</v>
      </c>
    </row>
    <row r="77" spans="1:7">
      <c r="A77" s="4" t="s">
        <v>328</v>
      </c>
      <c r="D77" s="5" t="n">
        <v>52302</v>
      </c>
    </row>
    <row r="78" spans="1:7">
      <c r="A78" s="4" t="s">
        <v>329</v>
      </c>
      <c r="B78" s="5" t="n">
        <v>0</v>
      </c>
      <c r="C78" s="5" t="n">
        <v>0</v>
      </c>
      <c r="D78" s="5" t="n">
        <v>0</v>
      </c>
      <c r="E78" s="5" t="n">
        <v>0</v>
      </c>
    </row>
    <row r="79" spans="1:7">
      <c r="A79" s="4" t="s">
        <v>330</v>
      </c>
      <c r="B79" s="5" t="n">
        <v>0</v>
      </c>
      <c r="C79" s="7" t="n">
        <v>0</v>
      </c>
      <c r="D79" s="5" t="n">
        <v>0</v>
      </c>
      <c r="E79" s="7" t="n">
        <v>0</v>
      </c>
    </row>
    <row r="80" spans="1:7">
      <c r="A80" s="4" t="s">
        <v>332</v>
      </c>
      <c r="B80" s="7" t="n">
        <v>27148</v>
      </c>
      <c r="D80" s="7" t="n">
        <v>27148</v>
      </c>
    </row>
    <row r="81" spans="1:7">
      <c r="A81" s="4" t="s">
        <v>337</v>
      </c>
    </row>
    <row r="82" spans="1:7">
      <c r="A82" s="3" t="s">
        <v>324</v>
      </c>
    </row>
    <row r="83" spans="1:7">
      <c r="A83" s="4" t="s">
        <v>327</v>
      </c>
      <c r="F83" s="7" t="n">
        <v>0</v>
      </c>
      <c r="G83"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4" t="s">
        <v>339</v>
      </c>
      <c r="B2" s="7" t="n">
        <v>5787495</v>
      </c>
      <c r="C2" s="7" t="n">
        <v>2828957</v>
      </c>
    </row>
    <row r="3" spans="1:3">
      <c r="A3" s="4" t="s">
        <v>340</v>
      </c>
      <c r="B3" s="5" t="n">
        <v>264473873</v>
      </c>
      <c r="C3" s="5" t="n">
        <v>242029142</v>
      </c>
    </row>
    <row r="4" spans="1:3">
      <c r="A4" s="4" t="s">
        <v>306</v>
      </c>
      <c r="B4" s="5" t="n">
        <v>270261368</v>
      </c>
      <c r="C4" s="5" t="n">
        <v>244858099</v>
      </c>
    </row>
    <row r="5" spans="1:3">
      <c r="A5" s="4" t="s">
        <v>341</v>
      </c>
    </row>
    <row r="6" spans="1:3">
      <c r="A6" s="4" t="s">
        <v>339</v>
      </c>
      <c r="B6" s="4" t="s">
        <v>58</v>
      </c>
      <c r="C6" s="5" t="n">
        <v>1797714</v>
      </c>
    </row>
    <row r="7" spans="1:3">
      <c r="A7" s="4" t="s">
        <v>342</v>
      </c>
    </row>
    <row r="8" spans="1:3">
      <c r="A8" s="4" t="s">
        <v>339</v>
      </c>
      <c r="B8" s="5" t="n">
        <v>3262671</v>
      </c>
      <c r="C8" s="5" t="n">
        <v>501316</v>
      </c>
    </row>
    <row r="9" spans="1:3">
      <c r="A9" s="4" t="s">
        <v>343</v>
      </c>
    </row>
    <row r="10" spans="1:3">
      <c r="A10" s="4" t="s">
        <v>339</v>
      </c>
      <c r="B10" s="5" t="n">
        <v>2524824</v>
      </c>
      <c r="C10" s="5" t="n">
        <v>529927</v>
      </c>
    </row>
    <row r="11" spans="1:3">
      <c r="A11" s="4" t="s">
        <v>297</v>
      </c>
    </row>
    <row r="12" spans="1:3">
      <c r="A12" s="4" t="s">
        <v>339</v>
      </c>
      <c r="B12" s="5" t="n">
        <v>3576297</v>
      </c>
      <c r="C12" s="5" t="n">
        <v>550000</v>
      </c>
    </row>
    <row r="13" spans="1:3">
      <c r="A13" s="4" t="s">
        <v>340</v>
      </c>
      <c r="B13" s="5" t="n">
        <v>216851082</v>
      </c>
      <c r="C13" s="5" t="n">
        <v>195264205</v>
      </c>
    </row>
    <row r="14" spans="1:3">
      <c r="A14" s="4" t="s">
        <v>306</v>
      </c>
      <c r="B14" s="5" t="n">
        <v>220427379</v>
      </c>
      <c r="C14" s="5" t="n">
        <v>195814205</v>
      </c>
    </row>
    <row r="15" spans="1:3">
      <c r="A15" s="4" t="s">
        <v>344</v>
      </c>
    </row>
    <row r="16" spans="1:3">
      <c r="A16" s="4" t="s">
        <v>339</v>
      </c>
      <c r="B16" s="5" t="n">
        <v>0</v>
      </c>
      <c r="C16" s="5" t="n">
        <v>550000</v>
      </c>
    </row>
    <row r="17" spans="1:3">
      <c r="A17" s="4" t="s">
        <v>345</v>
      </c>
    </row>
    <row r="18" spans="1:3">
      <c r="A18" s="4" t="s">
        <v>339</v>
      </c>
      <c r="B18" s="5" t="n">
        <v>3026297</v>
      </c>
      <c r="C18" s="5" t="n">
        <v>0</v>
      </c>
    </row>
    <row r="19" spans="1:3">
      <c r="A19" s="4" t="s">
        <v>346</v>
      </c>
    </row>
    <row r="20" spans="1:3">
      <c r="A20" s="4" t="s">
        <v>339</v>
      </c>
      <c r="B20" s="5" t="n">
        <v>550000</v>
      </c>
      <c r="C20" s="5" t="n">
        <v>0</v>
      </c>
    </row>
    <row r="21" spans="1:3">
      <c r="A21" s="4" t="s">
        <v>311</v>
      </c>
    </row>
    <row r="22" spans="1:3">
      <c r="A22" s="4" t="s">
        <v>339</v>
      </c>
      <c r="B22" s="5" t="n">
        <v>642290</v>
      </c>
      <c r="C22" s="5" t="n">
        <v>678302</v>
      </c>
    </row>
    <row r="23" spans="1:3">
      <c r="A23" s="4" t="s">
        <v>340</v>
      </c>
      <c r="B23" s="5" t="n">
        <v>29492977</v>
      </c>
      <c r="C23" s="5" t="n">
        <v>29298323</v>
      </c>
    </row>
    <row r="24" spans="1:3">
      <c r="A24" s="4" t="s">
        <v>306</v>
      </c>
      <c r="B24" s="5" t="n">
        <v>30135267</v>
      </c>
      <c r="C24" s="5" t="n">
        <v>29976625</v>
      </c>
    </row>
    <row r="25" spans="1:3">
      <c r="A25" s="4" t="s">
        <v>347</v>
      </c>
    </row>
    <row r="26" spans="1:3">
      <c r="A26" s="4" t="s">
        <v>339</v>
      </c>
      <c r="B26" s="5" t="n">
        <v>0</v>
      </c>
      <c r="C26" s="5" t="n">
        <v>108080</v>
      </c>
    </row>
    <row r="27" spans="1:3">
      <c r="A27" s="4" t="s">
        <v>348</v>
      </c>
    </row>
    <row r="28" spans="1:3">
      <c r="A28" s="4" t="s">
        <v>339</v>
      </c>
      <c r="B28" s="5" t="n">
        <v>236374</v>
      </c>
      <c r="C28" s="5" t="n">
        <v>501316</v>
      </c>
    </row>
    <row r="29" spans="1:3">
      <c r="A29" s="4" t="s">
        <v>349</v>
      </c>
    </row>
    <row r="30" spans="1:3">
      <c r="A30" s="4" t="s">
        <v>339</v>
      </c>
      <c r="B30" s="5" t="n">
        <v>405916</v>
      </c>
      <c r="C30" s="5" t="n">
        <v>68906</v>
      </c>
    </row>
    <row r="31" spans="1:3">
      <c r="A31" s="4" t="s">
        <v>314</v>
      </c>
    </row>
    <row r="32" spans="1:3">
      <c r="A32" s="4" t="s">
        <v>339</v>
      </c>
      <c r="B32" s="5" t="n">
        <v>1568908</v>
      </c>
      <c r="C32" s="5" t="n">
        <v>1600655</v>
      </c>
    </row>
    <row r="33" spans="1:3">
      <c r="A33" s="4" t="s">
        <v>340</v>
      </c>
      <c r="B33" s="5" t="n">
        <v>13024563</v>
      </c>
      <c r="C33" s="5" t="n">
        <v>8275365</v>
      </c>
    </row>
    <row r="34" spans="1:3">
      <c r="A34" s="4" t="s">
        <v>306</v>
      </c>
      <c r="B34" s="5" t="n">
        <v>14593471</v>
      </c>
      <c r="C34" s="5" t="n">
        <v>9876020</v>
      </c>
    </row>
    <row r="35" spans="1:3">
      <c r="A35" s="4" t="s">
        <v>350</v>
      </c>
    </row>
    <row r="36" spans="1:3">
      <c r="A36" s="4" t="s">
        <v>339</v>
      </c>
      <c r="B36" s="5" t="n">
        <v>0</v>
      </c>
      <c r="C36" s="5" t="n">
        <v>1139634</v>
      </c>
    </row>
    <row r="37" spans="1:3">
      <c r="A37" s="4" t="s">
        <v>351</v>
      </c>
    </row>
    <row r="38" spans="1:3">
      <c r="A38" s="4" t="s">
        <v>339</v>
      </c>
      <c r="B38" s="5" t="n">
        <v>0</v>
      </c>
      <c r="C38" s="5" t="n">
        <v>0</v>
      </c>
    </row>
    <row r="39" spans="1:3">
      <c r="A39" s="4" t="s">
        <v>352</v>
      </c>
    </row>
    <row r="40" spans="1:3">
      <c r="A40" s="4" t="s">
        <v>339</v>
      </c>
      <c r="B40" s="5" t="n">
        <v>1568908</v>
      </c>
      <c r="C40" s="5" t="n">
        <v>461021</v>
      </c>
    </row>
    <row r="41" spans="1:3">
      <c r="A41" s="4" t="s">
        <v>317</v>
      </c>
    </row>
    <row r="42" spans="1:3">
      <c r="A42" s="4" t="s">
        <v>339</v>
      </c>
      <c r="B42" s="5" t="n">
        <v>0</v>
      </c>
      <c r="C42" s="5" t="n">
        <v>0</v>
      </c>
    </row>
    <row r="43" spans="1:3">
      <c r="A43" s="4" t="s">
        <v>340</v>
      </c>
      <c r="B43" s="5" t="n">
        <v>5105251</v>
      </c>
      <c r="C43" s="5" t="n">
        <v>9191249</v>
      </c>
    </row>
    <row r="44" spans="1:3">
      <c r="A44" s="4" t="s">
        <v>306</v>
      </c>
      <c r="B44" s="5" t="n">
        <v>5105251</v>
      </c>
      <c r="C44" s="5" t="n">
        <v>9191249</v>
      </c>
    </row>
    <row r="45" spans="1:3">
      <c r="A45" s="4" t="s">
        <v>353</v>
      </c>
    </row>
    <row r="46" spans="1:3">
      <c r="A46" s="4" t="s">
        <v>339</v>
      </c>
      <c r="B46" s="5" t="n">
        <v>0</v>
      </c>
      <c r="C46" s="5" t="n">
        <v>0</v>
      </c>
    </row>
    <row r="47" spans="1:3">
      <c r="A47" s="4" t="s">
        <v>354</v>
      </c>
    </row>
    <row r="48" spans="1:3">
      <c r="A48" s="4" t="s">
        <v>339</v>
      </c>
      <c r="B48" s="5" t="n">
        <v>0</v>
      </c>
      <c r="C48" s="5" t="n">
        <v>0</v>
      </c>
    </row>
    <row r="49" spans="1:3">
      <c r="A49" s="4" t="s">
        <v>355</v>
      </c>
    </row>
    <row r="50" spans="1:3">
      <c r="A50" s="4" t="s">
        <v>339</v>
      </c>
      <c r="B50" s="7" t="n">
        <v>0</v>
      </c>
      <c r="C50"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6</v>
      </c>
      <c r="B1" s="2" t="s">
        <v>2</v>
      </c>
      <c r="C1" s="2" t="s">
        <v>30</v>
      </c>
    </row>
    <row r="2" spans="1:3">
      <c r="A2" s="4" t="s">
        <v>357</v>
      </c>
      <c r="B2" s="7" t="n">
        <v>5802626</v>
      </c>
      <c r="C2" s="7" t="n">
        <v>5968221</v>
      </c>
    </row>
    <row r="3" spans="1:3">
      <c r="A3" s="4" t="s">
        <v>358</v>
      </c>
      <c r="B3" s="5" t="n">
        <v>0</v>
      </c>
      <c r="C3" s="5" t="n">
        <v>0</v>
      </c>
    </row>
    <row r="4" spans="1:3">
      <c r="A4" s="4" t="s">
        <v>359</v>
      </c>
      <c r="B4" s="7" t="n">
        <v>5802626</v>
      </c>
      <c r="C4" s="7" t="n">
        <v>5968221</v>
      </c>
    </row>
    <row r="5" spans="1:3">
      <c r="A5" s="4" t="s">
        <v>360</v>
      </c>
      <c r="B5" s="4" t="s">
        <v>361</v>
      </c>
      <c r="C5" s="4" t="s">
        <v>362</v>
      </c>
    </row>
    <row r="6" spans="1:3">
      <c r="A6" s="4" t="s">
        <v>363</v>
      </c>
      <c r="B6" s="4" t="s">
        <v>364</v>
      </c>
      <c r="C6" s="4" t="s">
        <v>365</v>
      </c>
    </row>
    <row r="7" spans="1:3">
      <c r="A7" s="4" t="s">
        <v>297</v>
      </c>
    </row>
    <row r="8" spans="1:3">
      <c r="A8" s="4" t="s">
        <v>357</v>
      </c>
      <c r="B8" s="7" t="n">
        <v>3576297</v>
      </c>
      <c r="C8" s="7" t="n">
        <v>3718686</v>
      </c>
    </row>
    <row r="9" spans="1:3">
      <c r="A9" s="4" t="s">
        <v>311</v>
      </c>
    </row>
    <row r="10" spans="1:3">
      <c r="A10" s="4" t="s">
        <v>357</v>
      </c>
      <c r="B10" s="5" t="n">
        <v>657421</v>
      </c>
      <c r="C10" s="5" t="n">
        <v>648880</v>
      </c>
    </row>
    <row r="11" spans="1:3">
      <c r="A11" s="4" t="s">
        <v>314</v>
      </c>
    </row>
    <row r="12" spans="1:3">
      <c r="A12" s="4" t="s">
        <v>357</v>
      </c>
      <c r="B12" s="5" t="n">
        <v>1568908</v>
      </c>
      <c r="C12" s="5" t="n">
        <v>1600655</v>
      </c>
    </row>
    <row r="13" spans="1:3">
      <c r="A13" s="4" t="s">
        <v>317</v>
      </c>
    </row>
    <row r="14" spans="1:3">
      <c r="A14" s="4" t="s">
        <v>357</v>
      </c>
      <c r="B14" s="7" t="n">
        <v>0</v>
      </c>
      <c r="C1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4" t="s">
        <v>306</v>
      </c>
      <c r="B2" s="7" t="n">
        <v>270261368</v>
      </c>
      <c r="C2" s="7" t="n">
        <v>244858099</v>
      </c>
    </row>
    <row r="3" spans="1:3">
      <c r="A3" s="4" t="s">
        <v>367</v>
      </c>
    </row>
    <row r="4" spans="1:3">
      <c r="A4" s="4" t="s">
        <v>306</v>
      </c>
      <c r="B4" s="5" t="n">
        <v>259729219</v>
      </c>
      <c r="C4" s="5" t="n">
        <v>231996988</v>
      </c>
    </row>
    <row r="5" spans="1:3">
      <c r="A5" s="4" t="s">
        <v>368</v>
      </c>
    </row>
    <row r="6" spans="1:3">
      <c r="A6" s="4" t="s">
        <v>306</v>
      </c>
      <c r="B6" s="5" t="n">
        <v>914163</v>
      </c>
      <c r="C6" s="5" t="n">
        <v>855991</v>
      </c>
    </row>
    <row r="7" spans="1:3">
      <c r="A7" s="4" t="s">
        <v>369</v>
      </c>
    </row>
    <row r="8" spans="1:3">
      <c r="A8" s="4" t="s">
        <v>306</v>
      </c>
      <c r="B8" s="5" t="n">
        <v>8757790</v>
      </c>
      <c r="C8" s="5" t="n">
        <v>11709120</v>
      </c>
    </row>
    <row r="9" spans="1:3">
      <c r="A9" s="4" t="s">
        <v>370</v>
      </c>
    </row>
    <row r="10" spans="1:3">
      <c r="A10" s="4" t="s">
        <v>306</v>
      </c>
      <c r="B10" s="5" t="n">
        <v>860196</v>
      </c>
      <c r="C10" s="5" t="n">
        <v>296000</v>
      </c>
    </row>
    <row r="11" spans="1:3">
      <c r="A11" s="4" t="s">
        <v>371</v>
      </c>
    </row>
    <row r="12" spans="1:3">
      <c r="A12" s="4" t="s">
        <v>306</v>
      </c>
      <c r="B12" s="5" t="n">
        <v>0</v>
      </c>
      <c r="C12" s="5" t="n">
        <v>0</v>
      </c>
    </row>
    <row r="13" spans="1:3">
      <c r="A13" s="4" t="s">
        <v>297</v>
      </c>
    </row>
    <row r="14" spans="1:3">
      <c r="A14" s="4" t="s">
        <v>306</v>
      </c>
      <c r="B14" s="5" t="n">
        <v>220427379</v>
      </c>
      <c r="C14" s="5" t="n">
        <v>195814205</v>
      </c>
    </row>
    <row r="15" spans="1:3">
      <c r="A15" s="4" t="s">
        <v>372</v>
      </c>
    </row>
    <row r="16" spans="1:3">
      <c r="A16" s="4" t="s">
        <v>306</v>
      </c>
      <c r="B16" s="5" t="n">
        <v>213778471</v>
      </c>
      <c r="C16" s="5" t="n">
        <v>187069284</v>
      </c>
    </row>
    <row r="17" spans="1:3">
      <c r="A17" s="4" t="s">
        <v>373</v>
      </c>
    </row>
    <row r="18" spans="1:3">
      <c r="A18" s="4" t="s">
        <v>306</v>
      </c>
      <c r="B18" s="5" t="n">
        <v>914163</v>
      </c>
      <c r="C18" s="5" t="n">
        <v>523207</v>
      </c>
    </row>
    <row r="19" spans="1:3">
      <c r="A19" s="4" t="s">
        <v>374</v>
      </c>
    </row>
    <row r="20" spans="1:3">
      <c r="A20" s="4" t="s">
        <v>306</v>
      </c>
      <c r="B20" s="5" t="n">
        <v>5184745</v>
      </c>
      <c r="C20" s="5" t="n">
        <v>8221714</v>
      </c>
    </row>
    <row r="21" spans="1:3">
      <c r="A21" s="4" t="s">
        <v>375</v>
      </c>
    </row>
    <row r="22" spans="1:3">
      <c r="A22" s="4" t="s">
        <v>306</v>
      </c>
      <c r="B22" s="5" t="n">
        <v>550000</v>
      </c>
      <c r="C22" s="5" t="n">
        <v>0</v>
      </c>
    </row>
    <row r="23" spans="1:3">
      <c r="A23" s="4" t="s">
        <v>376</v>
      </c>
    </row>
    <row r="24" spans="1:3">
      <c r="A24" s="4" t="s">
        <v>306</v>
      </c>
      <c r="B24" s="5" t="n">
        <v>0</v>
      </c>
      <c r="C24" s="5" t="n">
        <v>0</v>
      </c>
    </row>
    <row r="25" spans="1:3">
      <c r="A25" s="4" t="s">
        <v>311</v>
      </c>
    </row>
    <row r="26" spans="1:3">
      <c r="A26" s="4" t="s">
        <v>306</v>
      </c>
      <c r="B26" s="5" t="n">
        <v>30135267</v>
      </c>
      <c r="C26" s="5" t="n">
        <v>29976625</v>
      </c>
    </row>
    <row r="27" spans="1:3">
      <c r="A27" s="4" t="s">
        <v>377</v>
      </c>
    </row>
    <row r="28" spans="1:3">
      <c r="A28" s="4" t="s">
        <v>306</v>
      </c>
      <c r="B28" s="5" t="n">
        <v>28476696</v>
      </c>
      <c r="C28" s="5" t="n">
        <v>28232563</v>
      </c>
    </row>
    <row r="29" spans="1:3">
      <c r="A29" s="4" t="s">
        <v>378</v>
      </c>
    </row>
    <row r="30" spans="1:3">
      <c r="A30" s="4" t="s">
        <v>306</v>
      </c>
      <c r="B30" s="5" t="n">
        <v>0</v>
      </c>
      <c r="C30" s="5" t="n">
        <v>65457</v>
      </c>
    </row>
    <row r="31" spans="1:3">
      <c r="A31" s="4" t="s">
        <v>379</v>
      </c>
    </row>
    <row r="32" spans="1:3">
      <c r="A32" s="4" t="s">
        <v>306</v>
      </c>
      <c r="B32" s="5" t="n">
        <v>1642573</v>
      </c>
      <c r="C32" s="5" t="n">
        <v>1678605</v>
      </c>
    </row>
    <row r="33" spans="1:3">
      <c r="A33" s="4" t="s">
        <v>380</v>
      </c>
    </row>
    <row r="34" spans="1:3">
      <c r="A34" s="4" t="s">
        <v>306</v>
      </c>
      <c r="B34" s="5" t="n">
        <v>15998</v>
      </c>
      <c r="C34" s="5" t="n">
        <v>0</v>
      </c>
    </row>
    <row r="35" spans="1:3">
      <c r="A35" s="4" t="s">
        <v>381</v>
      </c>
    </row>
    <row r="36" spans="1:3">
      <c r="A36" s="4" t="s">
        <v>306</v>
      </c>
      <c r="B36" s="5" t="n">
        <v>0</v>
      </c>
      <c r="C36" s="5" t="n">
        <v>0</v>
      </c>
    </row>
    <row r="37" spans="1:3">
      <c r="A37" s="4" t="s">
        <v>314</v>
      </c>
    </row>
    <row r="38" spans="1:3">
      <c r="A38" s="4" t="s">
        <v>306</v>
      </c>
      <c r="B38" s="5" t="n">
        <v>14593471</v>
      </c>
      <c r="C38" s="5" t="n">
        <v>9876020</v>
      </c>
    </row>
    <row r="39" spans="1:3">
      <c r="A39" s="4" t="s">
        <v>382</v>
      </c>
    </row>
    <row r="40" spans="1:3">
      <c r="A40" s="4" t="s">
        <v>306</v>
      </c>
      <c r="B40" s="5" t="n">
        <v>12546259</v>
      </c>
      <c r="C40" s="5" t="n">
        <v>7697960</v>
      </c>
    </row>
    <row r="41" spans="1:3">
      <c r="A41" s="4" t="s">
        <v>383</v>
      </c>
    </row>
    <row r="42" spans="1:3">
      <c r="A42" s="4" t="s">
        <v>306</v>
      </c>
      <c r="B42" s="4" t="s">
        <v>58</v>
      </c>
      <c r="C42" s="5" t="n">
        <v>267327</v>
      </c>
    </row>
    <row r="43" spans="1:3">
      <c r="A43" s="4" t="s">
        <v>384</v>
      </c>
    </row>
    <row r="44" spans="1:3">
      <c r="A44" s="4" t="s">
        <v>306</v>
      </c>
      <c r="B44" s="5" t="n">
        <v>1753014</v>
      </c>
      <c r="C44" s="5" t="n">
        <v>1614733</v>
      </c>
    </row>
    <row r="45" spans="1:3">
      <c r="A45" s="4" t="s">
        <v>385</v>
      </c>
    </row>
    <row r="46" spans="1:3">
      <c r="A46" s="4" t="s">
        <v>306</v>
      </c>
      <c r="B46" s="5" t="n">
        <v>294198</v>
      </c>
      <c r="C46" s="5" t="n">
        <v>296000</v>
      </c>
    </row>
    <row r="47" spans="1:3">
      <c r="A47" s="4" t="s">
        <v>386</v>
      </c>
    </row>
    <row r="48" spans="1:3">
      <c r="A48" s="4" t="s">
        <v>306</v>
      </c>
      <c r="B48" s="5" t="n">
        <v>0</v>
      </c>
      <c r="C48" s="5" t="n">
        <v>0</v>
      </c>
    </row>
    <row r="49" spans="1:3">
      <c r="A49" s="4" t="s">
        <v>317</v>
      </c>
    </row>
    <row r="50" spans="1:3">
      <c r="A50" s="4" t="s">
        <v>306</v>
      </c>
      <c r="B50" s="5" t="n">
        <v>5105251</v>
      </c>
      <c r="C50" s="5" t="n">
        <v>9191249</v>
      </c>
    </row>
    <row r="51" spans="1:3">
      <c r="A51" s="4" t="s">
        <v>387</v>
      </c>
    </row>
    <row r="52" spans="1:3">
      <c r="A52" s="4" t="s">
        <v>306</v>
      </c>
      <c r="B52" s="5" t="n">
        <v>4927793</v>
      </c>
      <c r="C52" s="5" t="n">
        <v>8997181</v>
      </c>
    </row>
    <row r="53" spans="1:3">
      <c r="A53" s="4" t="s">
        <v>388</v>
      </c>
    </row>
    <row r="54" spans="1:3">
      <c r="A54" s="4" t="s">
        <v>306</v>
      </c>
      <c r="B54" s="5" t="n">
        <v>0</v>
      </c>
      <c r="C54" s="5" t="n">
        <v>0</v>
      </c>
    </row>
    <row r="55" spans="1:3">
      <c r="A55" s="4" t="s">
        <v>389</v>
      </c>
    </row>
    <row r="56" spans="1:3">
      <c r="A56" s="4" t="s">
        <v>306</v>
      </c>
      <c r="B56" s="5" t="n">
        <v>177458</v>
      </c>
      <c r="C56" s="5" t="n">
        <v>194068</v>
      </c>
    </row>
    <row r="57" spans="1:3">
      <c r="A57" s="4" t="s">
        <v>390</v>
      </c>
    </row>
    <row r="58" spans="1:3">
      <c r="A58" s="4" t="s">
        <v>306</v>
      </c>
      <c r="B58" s="5" t="n">
        <v>0</v>
      </c>
      <c r="C58" s="5" t="n">
        <v>0</v>
      </c>
    </row>
    <row r="59" spans="1:3">
      <c r="A59" s="4" t="s">
        <v>391</v>
      </c>
    </row>
    <row r="60" spans="1:3">
      <c r="A60" s="4" t="s">
        <v>306</v>
      </c>
      <c r="B60" s="7" t="n">
        <v>0</v>
      </c>
      <c r="C60"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2</v>
      </c>
      <c r="B1" s="2" t="s">
        <v>1</v>
      </c>
      <c r="C1" s="2" t="s">
        <v>256</v>
      </c>
    </row>
    <row r="2" spans="1:3">
      <c r="B2" s="2" t="s">
        <v>2</v>
      </c>
      <c r="C2" s="2" t="s">
        <v>30</v>
      </c>
    </row>
    <row r="3" spans="1:3">
      <c r="A3" s="4" t="s">
        <v>393</v>
      </c>
      <c r="B3" s="7" t="n">
        <v>0</v>
      </c>
      <c r="C3" s="7" t="n">
        <v>0</v>
      </c>
    </row>
    <row r="4" spans="1:3">
      <c r="A4" s="4" t="s">
        <v>394</v>
      </c>
      <c r="B4" s="5" t="n">
        <v>0</v>
      </c>
      <c r="C4" s="5" t="n">
        <v>0</v>
      </c>
    </row>
    <row r="5" spans="1:3">
      <c r="A5" s="4" t="s">
        <v>395</v>
      </c>
      <c r="B5" s="5" t="n">
        <v>0</v>
      </c>
      <c r="C5" s="5" t="n">
        <v>0</v>
      </c>
    </row>
    <row r="6" spans="1:3">
      <c r="A6" s="4" t="s">
        <v>396</v>
      </c>
      <c r="B6" s="5" t="n">
        <v>0</v>
      </c>
      <c r="C6" s="5" t="n">
        <v>0</v>
      </c>
    </row>
    <row r="7" spans="1:3">
      <c r="A7" s="4" t="s">
        <v>297</v>
      </c>
    </row>
    <row r="8" spans="1:3">
      <c r="A8" s="4" t="s">
        <v>397</v>
      </c>
      <c r="B8" s="5" t="n">
        <v>3576297</v>
      </c>
      <c r="C8" s="5" t="n">
        <v>3718686</v>
      </c>
    </row>
    <row r="9" spans="1:3">
      <c r="A9" s="4" t="s">
        <v>398</v>
      </c>
      <c r="B9" s="5" t="n">
        <v>3576297</v>
      </c>
      <c r="C9" s="5" t="n">
        <v>3718686</v>
      </c>
    </row>
    <row r="10" spans="1:3">
      <c r="A10" s="4" t="s">
        <v>399</v>
      </c>
      <c r="B10" s="5" t="n">
        <v>3627001</v>
      </c>
      <c r="C10" s="5" t="n">
        <v>1385277</v>
      </c>
    </row>
    <row r="11" spans="1:3">
      <c r="A11" s="4" t="s">
        <v>395</v>
      </c>
      <c r="B11" s="5" t="n">
        <v>0</v>
      </c>
      <c r="C11" s="5" t="n">
        <v>0</v>
      </c>
    </row>
    <row r="12" spans="1:3">
      <c r="A12" s="4" t="s">
        <v>400</v>
      </c>
      <c r="B12" s="5" t="n">
        <v>3576297</v>
      </c>
      <c r="C12" s="5" t="n">
        <v>3718686</v>
      </c>
    </row>
    <row r="13" spans="1:3">
      <c r="A13" s="4" t="s">
        <v>401</v>
      </c>
      <c r="B13" s="5" t="n">
        <v>3576297</v>
      </c>
      <c r="C13" s="5" t="n">
        <v>3718686</v>
      </c>
    </row>
    <row r="14" spans="1:3">
      <c r="A14" s="4" t="s">
        <v>402</v>
      </c>
      <c r="B14" s="5" t="n">
        <v>3627001</v>
      </c>
      <c r="C14" s="5" t="n">
        <v>1385277</v>
      </c>
    </row>
    <row r="15" spans="1:3">
      <c r="A15" s="4" t="s">
        <v>311</v>
      </c>
    </row>
    <row r="16" spans="1:3">
      <c r="A16" s="4" t="s">
        <v>397</v>
      </c>
      <c r="B16" s="5" t="n">
        <v>657421</v>
      </c>
      <c r="C16" s="5" t="n">
        <v>648880</v>
      </c>
    </row>
    <row r="17" spans="1:3">
      <c r="A17" s="4" t="s">
        <v>398</v>
      </c>
      <c r="B17" s="5" t="n">
        <v>657421</v>
      </c>
      <c r="C17" s="5" t="n">
        <v>648880</v>
      </c>
    </row>
    <row r="18" spans="1:3">
      <c r="A18" s="4" t="s">
        <v>399</v>
      </c>
      <c r="B18" s="5" t="n">
        <v>665003</v>
      </c>
      <c r="C18" s="5" t="n">
        <v>656495</v>
      </c>
    </row>
    <row r="19" spans="1:3">
      <c r="A19" s="4" t="s">
        <v>395</v>
      </c>
      <c r="B19" s="5" t="n">
        <v>0</v>
      </c>
      <c r="C19" s="5" t="n">
        <v>0</v>
      </c>
    </row>
    <row r="20" spans="1:3">
      <c r="A20" s="4" t="s">
        <v>400</v>
      </c>
      <c r="B20" s="5" t="n">
        <v>657421</v>
      </c>
      <c r="C20" s="5" t="n">
        <v>648880</v>
      </c>
    </row>
    <row r="21" spans="1:3">
      <c r="A21" s="4" t="s">
        <v>401</v>
      </c>
      <c r="B21" s="5" t="n">
        <v>657421</v>
      </c>
      <c r="C21" s="5" t="n">
        <v>648880</v>
      </c>
    </row>
    <row r="22" spans="1:3">
      <c r="A22" s="4" t="s">
        <v>402</v>
      </c>
      <c r="B22" s="5" t="n">
        <v>665003</v>
      </c>
      <c r="C22" s="5" t="n">
        <v>656495</v>
      </c>
    </row>
    <row r="23" spans="1:3">
      <c r="A23" s="4" t="s">
        <v>314</v>
      </c>
    </row>
    <row r="24" spans="1:3">
      <c r="A24" s="4" t="s">
        <v>397</v>
      </c>
      <c r="B24" s="5" t="n">
        <v>1568908</v>
      </c>
      <c r="C24" s="5" t="n">
        <v>1600655</v>
      </c>
    </row>
    <row r="25" spans="1:3">
      <c r="A25" s="4" t="s">
        <v>398</v>
      </c>
      <c r="B25" s="5" t="n">
        <v>1568908</v>
      </c>
      <c r="C25" s="5" t="n">
        <v>1600655</v>
      </c>
    </row>
    <row r="26" spans="1:3">
      <c r="A26" s="4" t="s">
        <v>399</v>
      </c>
      <c r="B26" s="5" t="n">
        <v>1591938</v>
      </c>
      <c r="C26" s="5" t="n">
        <v>1075536</v>
      </c>
    </row>
    <row r="27" spans="1:3">
      <c r="A27" s="4" t="s">
        <v>395</v>
      </c>
      <c r="B27" s="5" t="n">
        <v>0</v>
      </c>
      <c r="C27" s="5" t="n">
        <v>0</v>
      </c>
    </row>
    <row r="28" spans="1:3">
      <c r="A28" s="4" t="s">
        <v>400</v>
      </c>
      <c r="B28" s="5" t="n">
        <v>1568908</v>
      </c>
      <c r="C28" s="5" t="n">
        <v>1600655</v>
      </c>
    </row>
    <row r="29" spans="1:3">
      <c r="A29" s="4" t="s">
        <v>401</v>
      </c>
      <c r="B29" s="5" t="n">
        <v>1568908</v>
      </c>
      <c r="C29" s="5" t="n">
        <v>1600655</v>
      </c>
    </row>
    <row r="30" spans="1:3">
      <c r="A30" s="4" t="s">
        <v>402</v>
      </c>
      <c r="B30" s="5" t="n">
        <v>1591938</v>
      </c>
      <c r="C30" s="5" t="n">
        <v>1075536</v>
      </c>
    </row>
    <row r="31" spans="1:3">
      <c r="A31" s="4" t="s">
        <v>317</v>
      </c>
    </row>
    <row r="32" spans="1:3">
      <c r="A32" s="4" t="s">
        <v>397</v>
      </c>
      <c r="B32" s="5" t="n">
        <v>0</v>
      </c>
      <c r="C32" s="5" t="n">
        <v>0</v>
      </c>
    </row>
    <row r="33" spans="1:3">
      <c r="A33" s="4" t="s">
        <v>398</v>
      </c>
      <c r="B33" s="5" t="n">
        <v>0</v>
      </c>
      <c r="C33" s="5" t="n">
        <v>0</v>
      </c>
    </row>
    <row r="34" spans="1:3">
      <c r="A34" s="4" t="s">
        <v>399</v>
      </c>
      <c r="B34" s="5" t="n">
        <v>0</v>
      </c>
      <c r="C34" s="5" t="n">
        <v>0</v>
      </c>
    </row>
    <row r="35" spans="1:3">
      <c r="A35" s="4" t="s">
        <v>395</v>
      </c>
      <c r="B35" s="5" t="n">
        <v>0</v>
      </c>
      <c r="C35" s="5" t="n">
        <v>0</v>
      </c>
    </row>
    <row r="36" spans="1:3">
      <c r="A36" s="4" t="s">
        <v>400</v>
      </c>
      <c r="B36" s="5" t="n">
        <v>0</v>
      </c>
      <c r="C36" s="5" t="n">
        <v>0</v>
      </c>
    </row>
    <row r="37" spans="1:3">
      <c r="A37" s="4" t="s">
        <v>401</v>
      </c>
      <c r="B37" s="5" t="n">
        <v>0</v>
      </c>
      <c r="C37" s="5" t="n">
        <v>0</v>
      </c>
    </row>
    <row r="38" spans="1:3">
      <c r="A38" s="4" t="s">
        <v>402</v>
      </c>
      <c r="B38" s="7" t="n">
        <v>0</v>
      </c>
      <c r="C38"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3</v>
      </c>
      <c r="B1" s="2" t="s">
        <v>2</v>
      </c>
      <c r="C1" s="2" t="s">
        <v>30</v>
      </c>
    </row>
    <row r="2" spans="1:3">
      <c r="A2" s="4" t="s">
        <v>404</v>
      </c>
    </row>
    <row r="3" spans="1:3">
      <c r="A3" s="4" t="s">
        <v>405</v>
      </c>
      <c r="B3" s="5" t="n">
        <v>1</v>
      </c>
      <c r="C3"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4" t="s">
        <v>407</v>
      </c>
      <c r="B2" s="7" t="n">
        <v>73376592</v>
      </c>
      <c r="C2" s="7" t="n">
        <v>63300253</v>
      </c>
    </row>
    <row r="3" spans="1:3">
      <c r="A3" s="4" t="s">
        <v>404</v>
      </c>
    </row>
    <row r="4" spans="1:3">
      <c r="A4" s="4" t="s">
        <v>407</v>
      </c>
      <c r="B4" s="5" t="n">
        <v>125000</v>
      </c>
      <c r="C4" s="4" t="s">
        <v>58</v>
      </c>
    </row>
    <row r="5" spans="1:3">
      <c r="A5" s="4" t="s">
        <v>408</v>
      </c>
    </row>
    <row r="6" spans="1:3">
      <c r="A6" s="4" t="s">
        <v>407</v>
      </c>
      <c r="B6" s="5" t="n">
        <v>27343176</v>
      </c>
      <c r="C6" s="5" t="n">
        <v>27206868</v>
      </c>
    </row>
    <row r="7" spans="1:3">
      <c r="A7" s="4" t="s">
        <v>409</v>
      </c>
    </row>
    <row r="8" spans="1:3">
      <c r="A8" s="4" t="s">
        <v>407</v>
      </c>
      <c r="B8" s="5" t="n">
        <v>34312331</v>
      </c>
      <c r="C8" s="5" t="n">
        <v>27430757</v>
      </c>
    </row>
    <row r="9" spans="1:3">
      <c r="A9" s="4" t="s">
        <v>410</v>
      </c>
    </row>
    <row r="10" spans="1:3">
      <c r="A10" s="4" t="s">
        <v>407</v>
      </c>
      <c r="B10" s="7" t="n">
        <v>11596085</v>
      </c>
      <c r="C10" s="7" t="n">
        <v>86626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11</v>
      </c>
      <c r="B1" s="2" t="s">
        <v>412</v>
      </c>
      <c r="C1" s="2" t="s">
        <v>2</v>
      </c>
      <c r="D1" s="2" t="s">
        <v>74</v>
      </c>
    </row>
    <row r="2" spans="1:4">
      <c r="A2" s="4" t="s">
        <v>413</v>
      </c>
      <c r="B2" s="4" t="s">
        <v>414</v>
      </c>
    </row>
    <row r="3" spans="1:4">
      <c r="A3" s="4" t="s">
        <v>415</v>
      </c>
      <c r="B3" s="4" t="s">
        <v>416</v>
      </c>
    </row>
    <row r="4" spans="1:4">
      <c r="A4" s="4" t="s">
        <v>417</v>
      </c>
      <c r="C4" s="4" t="s">
        <v>418</v>
      </c>
      <c r="D4" s="4" t="s">
        <v>4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4" t="s">
        <v>421</v>
      </c>
      <c r="B2" s="7" t="n">
        <v>44587</v>
      </c>
      <c r="C2" s="7" t="n">
        <v>42265</v>
      </c>
    </row>
    <row r="3" spans="1:3">
      <c r="A3" s="4" t="s">
        <v>422</v>
      </c>
      <c r="B3" s="4" t="s">
        <v>423</v>
      </c>
      <c r="C3" s="4" t="s">
        <v>424</v>
      </c>
    </row>
    <row r="4" spans="1:3">
      <c r="A4" s="4" t="s">
        <v>425</v>
      </c>
      <c r="B4" s="7" t="n">
        <v>21069</v>
      </c>
      <c r="C4" s="7" t="n">
        <v>18644</v>
      </c>
    </row>
    <row r="5" spans="1:3">
      <c r="A5" s="4" t="s">
        <v>426</v>
      </c>
      <c r="B5" s="4" t="s">
        <v>427</v>
      </c>
      <c r="C5" s="4" t="s">
        <v>427</v>
      </c>
    </row>
    <row r="6" spans="1:3">
      <c r="A6" s="4" t="s">
        <v>428</v>
      </c>
      <c r="B6" s="7" t="n">
        <v>26336</v>
      </c>
      <c r="C6" s="7" t="n">
        <v>23305</v>
      </c>
    </row>
    <row r="7" spans="1:3">
      <c r="A7" s="4" t="s">
        <v>429</v>
      </c>
      <c r="B7" s="4" t="s">
        <v>430</v>
      </c>
      <c r="C7" s="4" t="s">
        <v>430</v>
      </c>
    </row>
    <row r="8" spans="1:3">
      <c r="A8" s="4" t="s">
        <v>431</v>
      </c>
      <c r="B8" s="7" t="n">
        <v>41360</v>
      </c>
      <c r="C8" s="7" t="n">
        <v>39681</v>
      </c>
    </row>
    <row r="9" spans="1:3">
      <c r="A9" s="4" t="s">
        <v>432</v>
      </c>
      <c r="B9" s="4" t="s">
        <v>433</v>
      </c>
      <c r="C9" s="4" t="s">
        <v>434</v>
      </c>
    </row>
    <row r="10" spans="1:3">
      <c r="A10" s="4" t="s">
        <v>435</v>
      </c>
      <c r="B10" s="7" t="n">
        <v>15806</v>
      </c>
      <c r="C10" s="7" t="n">
        <v>13983</v>
      </c>
    </row>
    <row r="11" spans="1:3">
      <c r="A11" s="4" t="s">
        <v>436</v>
      </c>
      <c r="B11" s="4" t="s">
        <v>437</v>
      </c>
      <c r="C11" s="4" t="s">
        <v>437</v>
      </c>
    </row>
    <row r="12" spans="1:3">
      <c r="A12" s="4" t="s">
        <v>438</v>
      </c>
      <c r="B12" s="7" t="n">
        <v>21075</v>
      </c>
      <c r="C12" s="7" t="n">
        <v>18644</v>
      </c>
    </row>
    <row r="13" spans="1:3">
      <c r="A13" s="4" t="s">
        <v>439</v>
      </c>
      <c r="B13" s="4" t="s">
        <v>427</v>
      </c>
      <c r="C13" s="4" t="s">
        <v>427</v>
      </c>
    </row>
    <row r="14" spans="1:3">
      <c r="A14" s="4" t="s">
        <v>440</v>
      </c>
      <c r="B14" s="7" t="n">
        <v>41360</v>
      </c>
      <c r="C14" s="7" t="n">
        <v>39681</v>
      </c>
    </row>
    <row r="15" spans="1:3">
      <c r="A15" s="4" t="s">
        <v>441</v>
      </c>
      <c r="B15" s="4" t="s">
        <v>433</v>
      </c>
      <c r="C15" s="4" t="s">
        <v>434</v>
      </c>
    </row>
    <row r="16" spans="1:3">
      <c r="A16" s="4" t="s">
        <v>442</v>
      </c>
      <c r="B16" s="7" t="n">
        <v>11855</v>
      </c>
      <c r="C16" s="7" t="n">
        <v>10487</v>
      </c>
    </row>
    <row r="17" spans="1:3">
      <c r="A17" s="4" t="s">
        <v>443</v>
      </c>
      <c r="B17" s="4" t="s">
        <v>444</v>
      </c>
      <c r="C17" s="4" t="s">
        <v>444</v>
      </c>
    </row>
    <row r="18" spans="1:3">
      <c r="A18" s="4" t="s">
        <v>445</v>
      </c>
      <c r="B18" s="7" t="n">
        <v>17124</v>
      </c>
      <c r="C18" s="7" t="n">
        <v>15148</v>
      </c>
    </row>
    <row r="19" spans="1:3">
      <c r="A19" s="4" t="s">
        <v>446</v>
      </c>
      <c r="B19" s="4" t="s">
        <v>447</v>
      </c>
      <c r="C19" s="4" t="s">
        <v>447</v>
      </c>
    </row>
    <row r="20" spans="1:3">
      <c r="A20" s="4" t="s">
        <v>448</v>
      </c>
      <c r="B20" s="4" t="s">
        <v>449</v>
      </c>
      <c r="C20" s="4" t="s">
        <v>450</v>
      </c>
    </row>
    <row r="21" spans="1:3">
      <c r="A21" s="4" t="s">
        <v>451</v>
      </c>
      <c r="B21" s="7" t="n">
        <v>13844</v>
      </c>
      <c r="C21" s="7" t="n">
        <v>13331</v>
      </c>
    </row>
    <row r="22" spans="1:3">
      <c r="A22" s="4" t="s">
        <v>452</v>
      </c>
      <c r="B22" s="4" t="s">
        <v>316</v>
      </c>
      <c r="C22" s="4" t="s">
        <v>316</v>
      </c>
    </row>
    <row r="23" spans="1:3">
      <c r="A23" s="4" t="s">
        <v>453</v>
      </c>
      <c r="B23" s="7" t="n">
        <v>17305</v>
      </c>
      <c r="C23" s="7" t="n">
        <v>16664</v>
      </c>
    </row>
    <row r="24" spans="1:3">
      <c r="A24" s="4" t="s">
        <v>454</v>
      </c>
      <c r="B24" s="4" t="s">
        <v>455</v>
      </c>
      <c r="C24" s="4" t="s">
        <v>4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0</v>
      </c>
    </row>
    <row r="2" spans="1:3">
      <c r="A2" s="4" t="s">
        <v>457</v>
      </c>
      <c r="B2" s="7" t="n">
        <v>26715509</v>
      </c>
      <c r="C2" s="7" t="n">
        <v>31499132</v>
      </c>
    </row>
    <row r="3" spans="1:3">
      <c r="A3" s="4" t="s">
        <v>458</v>
      </c>
      <c r="B3" s="5" t="n">
        <v>43253692</v>
      </c>
      <c r="C3" s="5" t="n">
        <v>51688516</v>
      </c>
    </row>
    <row r="4" spans="1:3">
      <c r="A4" s="4" t="s">
        <v>459</v>
      </c>
    </row>
    <row r="5" spans="1:3">
      <c r="A5" s="4" t="s">
        <v>460</v>
      </c>
      <c r="B5" s="5" t="n">
        <v>235000</v>
      </c>
    </row>
    <row r="6" spans="1:3">
      <c r="A6" s="4" t="s">
        <v>461</v>
      </c>
    </row>
    <row r="7" spans="1:3">
      <c r="A7" s="4" t="s">
        <v>462</v>
      </c>
      <c r="B7" s="5" t="n">
        <v>21000</v>
      </c>
    </row>
    <row r="8" spans="1:3">
      <c r="A8" s="4" t="s">
        <v>463</v>
      </c>
    </row>
    <row r="9" spans="1:3">
      <c r="A9" s="4" t="s">
        <v>458</v>
      </c>
      <c r="B9" s="5" t="n">
        <v>0</v>
      </c>
      <c r="C9" s="5" t="n">
        <v>0</v>
      </c>
    </row>
    <row r="10" spans="1:3">
      <c r="A10" s="4" t="s">
        <v>464</v>
      </c>
    </row>
    <row r="11" spans="1:3">
      <c r="A11" s="4" t="s">
        <v>458</v>
      </c>
      <c r="B11" s="5" t="n">
        <v>37215665</v>
      </c>
      <c r="C11" s="5" t="n">
        <v>45720295</v>
      </c>
    </row>
    <row r="12" spans="1:3">
      <c r="A12" s="4" t="s">
        <v>465</v>
      </c>
    </row>
    <row r="13" spans="1:3">
      <c r="A13" s="4" t="s">
        <v>458</v>
      </c>
      <c r="B13" s="5" t="n">
        <v>6038027</v>
      </c>
      <c r="C13" s="5" t="n">
        <v>5968221</v>
      </c>
    </row>
    <row r="14" spans="1:3">
      <c r="A14" s="4" t="s">
        <v>466</v>
      </c>
    </row>
    <row r="15" spans="1:3">
      <c r="A15" s="4" t="s">
        <v>460</v>
      </c>
      <c r="B15" s="5" t="n">
        <v>235401</v>
      </c>
    </row>
    <row r="16" spans="1:3">
      <c r="A16" s="4" t="s">
        <v>467</v>
      </c>
    </row>
    <row r="17" spans="1:3">
      <c r="A17" s="4" t="s">
        <v>462</v>
      </c>
      <c r="B17" s="5" t="n">
        <v>21016</v>
      </c>
    </row>
    <row r="18" spans="1:3">
      <c r="A18" s="4" t="s">
        <v>468</v>
      </c>
    </row>
    <row r="19" spans="1:3">
      <c r="A19" s="4" t="s">
        <v>460</v>
      </c>
      <c r="B19" s="5" t="n">
        <v>0</v>
      </c>
    </row>
    <row r="20" spans="1:3">
      <c r="A20" s="4" t="s">
        <v>469</v>
      </c>
    </row>
    <row r="21" spans="1:3">
      <c r="A21" s="4" t="s">
        <v>462</v>
      </c>
      <c r="B21" s="5" t="n">
        <v>0</v>
      </c>
    </row>
    <row r="22" spans="1:3">
      <c r="A22" s="4" t="s">
        <v>470</v>
      </c>
    </row>
    <row r="23" spans="1:3">
      <c r="A23" s="4" t="s">
        <v>460</v>
      </c>
      <c r="B23" s="5" t="n">
        <v>0</v>
      </c>
    </row>
    <row r="24" spans="1:3">
      <c r="A24" s="4" t="s">
        <v>471</v>
      </c>
    </row>
    <row r="25" spans="1:3">
      <c r="A25" s="4" t="s">
        <v>462</v>
      </c>
      <c r="B25" s="5" t="n">
        <v>21016</v>
      </c>
    </row>
    <row r="26" spans="1:3">
      <c r="A26" s="4" t="s">
        <v>472</v>
      </c>
    </row>
    <row r="27" spans="1:3">
      <c r="A27" s="4" t="s">
        <v>460</v>
      </c>
      <c r="B27" s="5" t="n">
        <v>235401</v>
      </c>
    </row>
    <row r="28" spans="1:3">
      <c r="A28" s="4" t="s">
        <v>473</v>
      </c>
    </row>
    <row r="29" spans="1:3">
      <c r="A29" s="4" t="s">
        <v>462</v>
      </c>
      <c r="B29" s="5" t="n">
        <v>0</v>
      </c>
    </row>
    <row r="30" spans="1:3">
      <c r="A30" s="4" t="s">
        <v>474</v>
      </c>
    </row>
    <row r="31" spans="1:3">
      <c r="A31" s="4" t="s">
        <v>475</v>
      </c>
      <c r="B31" s="5" t="n">
        <v>10479140</v>
      </c>
      <c r="C31" s="5" t="n">
        <v>14221163</v>
      </c>
    </row>
    <row r="32" spans="1:3">
      <c r="A32" s="4" t="s">
        <v>476</v>
      </c>
      <c r="B32" s="5" t="n">
        <v>5802626</v>
      </c>
      <c r="C32" s="5" t="n">
        <v>5968221</v>
      </c>
    </row>
    <row r="33" spans="1:3">
      <c r="A33" s="4" t="s">
        <v>477</v>
      </c>
    </row>
    <row r="34" spans="1:3">
      <c r="A34" s="4" t="s">
        <v>475</v>
      </c>
      <c r="B34" s="5" t="n">
        <v>0</v>
      </c>
      <c r="C34" s="5" t="n">
        <v>0</v>
      </c>
    </row>
    <row r="35" spans="1:3">
      <c r="A35" s="4" t="s">
        <v>476</v>
      </c>
      <c r="B35" s="5" t="n">
        <v>0</v>
      </c>
      <c r="C35" s="5" t="n">
        <v>0</v>
      </c>
    </row>
    <row r="36" spans="1:3">
      <c r="A36" s="4" t="s">
        <v>478</v>
      </c>
    </row>
    <row r="37" spans="1:3">
      <c r="A37" s="4" t="s">
        <v>475</v>
      </c>
      <c r="B37" s="5" t="n">
        <v>10479140</v>
      </c>
      <c r="C37" s="5" t="n">
        <v>14221163</v>
      </c>
    </row>
    <row r="38" spans="1:3">
      <c r="A38" s="4" t="s">
        <v>476</v>
      </c>
      <c r="B38" s="5" t="n">
        <v>0</v>
      </c>
      <c r="C38" s="5" t="n">
        <v>0</v>
      </c>
    </row>
    <row r="39" spans="1:3">
      <c r="A39" s="4" t="s">
        <v>479</v>
      </c>
    </row>
    <row r="40" spans="1:3">
      <c r="A40" s="4" t="s">
        <v>475</v>
      </c>
      <c r="B40" s="5" t="n">
        <v>0</v>
      </c>
      <c r="C40" s="5" t="n">
        <v>0</v>
      </c>
    </row>
    <row r="41" spans="1:3">
      <c r="A41" s="4" t="s">
        <v>476</v>
      </c>
      <c r="B41" s="5" t="n">
        <v>5802626</v>
      </c>
      <c r="C41" s="5" t="n">
        <v>5968221</v>
      </c>
    </row>
    <row r="42" spans="1:3">
      <c r="A42" s="4" t="s">
        <v>269</v>
      </c>
    </row>
    <row r="43" spans="1:3">
      <c r="A43" s="4" t="s">
        <v>457</v>
      </c>
      <c r="B43" s="5" t="n">
        <v>22994426</v>
      </c>
      <c r="C43" s="5" t="n">
        <v>27128397</v>
      </c>
    </row>
    <row r="44" spans="1:3">
      <c r="A44" s="4" t="s">
        <v>480</v>
      </c>
    </row>
    <row r="45" spans="1:3">
      <c r="A45" s="4" t="s">
        <v>457</v>
      </c>
      <c r="B45" s="5" t="n">
        <v>22994426</v>
      </c>
      <c r="C45" s="5" t="n">
        <v>27128396</v>
      </c>
    </row>
    <row r="46" spans="1:3">
      <c r="A46" s="4" t="s">
        <v>481</v>
      </c>
    </row>
    <row r="47" spans="1:3">
      <c r="A47" s="4" t="s">
        <v>457</v>
      </c>
      <c r="B47" s="5" t="n">
        <v>0</v>
      </c>
      <c r="C47" s="5" t="n">
        <v>0</v>
      </c>
    </row>
    <row r="48" spans="1:3">
      <c r="A48" s="4" t="s">
        <v>482</v>
      </c>
    </row>
    <row r="49" spans="1:3">
      <c r="A49" s="4" t="s">
        <v>457</v>
      </c>
      <c r="B49" s="5" t="n">
        <v>22994426</v>
      </c>
      <c r="C49" s="5" t="n">
        <v>27128396</v>
      </c>
    </row>
    <row r="50" spans="1:3">
      <c r="A50" s="4" t="s">
        <v>483</v>
      </c>
    </row>
    <row r="51" spans="1:3">
      <c r="A51" s="4" t="s">
        <v>457</v>
      </c>
      <c r="B51" s="5" t="n">
        <v>0</v>
      </c>
      <c r="C51" s="5" t="n">
        <v>0</v>
      </c>
    </row>
    <row r="52" spans="1:3">
      <c r="A52" s="4" t="s">
        <v>270</v>
      </c>
    </row>
    <row r="53" spans="1:3">
      <c r="A53" s="4" t="s">
        <v>457</v>
      </c>
      <c r="B53" s="5" t="n">
        <v>2031252</v>
      </c>
      <c r="C53" s="5" t="n">
        <v>2525736</v>
      </c>
    </row>
    <row r="54" spans="1:3">
      <c r="A54" s="4" t="s">
        <v>484</v>
      </c>
    </row>
    <row r="55" spans="1:3">
      <c r="A55" s="4" t="s">
        <v>457</v>
      </c>
      <c r="B55" s="5" t="n">
        <v>2031252</v>
      </c>
      <c r="C55" s="5" t="n">
        <v>2525737</v>
      </c>
    </row>
    <row r="56" spans="1:3">
      <c r="A56" s="4" t="s">
        <v>485</v>
      </c>
    </row>
    <row r="57" spans="1:3">
      <c r="A57" s="4" t="s">
        <v>457</v>
      </c>
      <c r="B57" s="5" t="n">
        <v>0</v>
      </c>
      <c r="C57" s="5" t="n">
        <v>0</v>
      </c>
    </row>
    <row r="58" spans="1:3">
      <c r="A58" s="4" t="s">
        <v>486</v>
      </c>
    </row>
    <row r="59" spans="1:3">
      <c r="A59" s="4" t="s">
        <v>457</v>
      </c>
      <c r="B59" s="5" t="n">
        <v>2031252</v>
      </c>
      <c r="C59" s="5" t="n">
        <v>2525737</v>
      </c>
    </row>
    <row r="60" spans="1:3">
      <c r="A60" s="4" t="s">
        <v>487</v>
      </c>
    </row>
    <row r="61" spans="1:3">
      <c r="A61" s="4" t="s">
        <v>457</v>
      </c>
      <c r="B61" s="5" t="n">
        <v>0</v>
      </c>
      <c r="C61" s="5" t="n">
        <v>0</v>
      </c>
    </row>
    <row r="62" spans="1:3">
      <c r="A62" s="4" t="s">
        <v>271</v>
      </c>
    </row>
    <row r="63" spans="1:3">
      <c r="A63" s="4" t="s">
        <v>457</v>
      </c>
      <c r="B63" s="5" t="n">
        <v>1689831</v>
      </c>
      <c r="C63" s="5" t="n">
        <v>1844999</v>
      </c>
    </row>
    <row r="64" spans="1:3">
      <c r="A64" s="4" t="s">
        <v>488</v>
      </c>
    </row>
    <row r="65" spans="1:3">
      <c r="A65" s="4" t="s">
        <v>457</v>
      </c>
      <c r="B65" s="5" t="n">
        <v>168983</v>
      </c>
      <c r="C65" s="5" t="n">
        <v>1844999</v>
      </c>
    </row>
    <row r="66" spans="1:3">
      <c r="A66" s="4" t="s">
        <v>489</v>
      </c>
    </row>
    <row r="67" spans="1:3">
      <c r="A67" s="4" t="s">
        <v>457</v>
      </c>
      <c r="B67" s="5" t="n">
        <v>0</v>
      </c>
      <c r="C67" s="5" t="n">
        <v>0</v>
      </c>
    </row>
    <row r="68" spans="1:3">
      <c r="A68" s="4" t="s">
        <v>490</v>
      </c>
    </row>
    <row r="69" spans="1:3">
      <c r="A69" s="4" t="s">
        <v>457</v>
      </c>
      <c r="B69" s="5" t="n">
        <v>1689831</v>
      </c>
      <c r="C69" s="5" t="n">
        <v>1844999</v>
      </c>
    </row>
    <row r="70" spans="1:3">
      <c r="A70" s="4" t="s">
        <v>491</v>
      </c>
    </row>
    <row r="71" spans="1:3">
      <c r="A71" s="4" t="s">
        <v>457</v>
      </c>
      <c r="B71" s="7" t="n">
        <v>0</v>
      </c>
      <c r="C71"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972449</v>
      </c>
      <c r="C4" s="7" t="n">
        <v>3333737</v>
      </c>
      <c r="D4" s="7" t="n">
        <v>11224945</v>
      </c>
      <c r="E4" s="7" t="n">
        <v>9469550</v>
      </c>
    </row>
    <row r="5" spans="1:5">
      <c r="A5" s="4" t="s">
        <v>77</v>
      </c>
      <c r="B5" s="5" t="n">
        <v>128649</v>
      </c>
      <c r="C5" s="5" t="n">
        <v>113849</v>
      </c>
      <c r="D5" s="5" t="n">
        <v>403962</v>
      </c>
      <c r="E5" s="5" t="n">
        <v>355716</v>
      </c>
    </row>
    <row r="6" spans="1:5">
      <c r="A6" s="4" t="s">
        <v>78</v>
      </c>
      <c r="B6" s="5" t="n">
        <v>42151</v>
      </c>
      <c r="C6" s="5" t="n">
        <v>24345</v>
      </c>
      <c r="D6" s="5" t="n">
        <v>142507</v>
      </c>
      <c r="E6" s="5" t="n">
        <v>63524</v>
      </c>
    </row>
    <row r="7" spans="1:5">
      <c r="A7" s="4" t="s">
        <v>79</v>
      </c>
      <c r="B7" s="5" t="n">
        <v>4143249</v>
      </c>
      <c r="C7" s="5" t="n">
        <v>3471931</v>
      </c>
      <c r="D7" s="5" t="n">
        <v>11771414</v>
      </c>
      <c r="E7" s="5" t="n">
        <v>9888790</v>
      </c>
    </row>
    <row r="8" spans="1:5">
      <c r="A8" s="3" t="s">
        <v>80</v>
      </c>
    </row>
    <row r="9" spans="1:5">
      <c r="A9" s="4" t="s">
        <v>81</v>
      </c>
      <c r="B9" s="5" t="n">
        <v>423373</v>
      </c>
      <c r="C9" s="5" t="n">
        <v>368437</v>
      </c>
      <c r="D9" s="5" t="n">
        <v>1190324</v>
      </c>
      <c r="E9" s="5" t="n">
        <v>1098207</v>
      </c>
    </row>
    <row r="10" spans="1:5">
      <c r="A10" s="4" t="s">
        <v>82</v>
      </c>
      <c r="B10" s="5" t="n">
        <v>187060</v>
      </c>
      <c r="C10" s="5" t="n">
        <v>73968</v>
      </c>
      <c r="D10" s="5" t="n">
        <v>432941</v>
      </c>
      <c r="E10" s="5" t="n">
        <v>98663</v>
      </c>
    </row>
    <row r="11" spans="1:5">
      <c r="A11" s="4" t="s">
        <v>83</v>
      </c>
      <c r="B11" s="5" t="n">
        <v>610433</v>
      </c>
      <c r="C11" s="5" t="n">
        <v>442405</v>
      </c>
      <c r="D11" s="5" t="n">
        <v>1623265</v>
      </c>
      <c r="E11" s="5" t="n">
        <v>1196870</v>
      </c>
    </row>
    <row r="12" spans="1:5">
      <c r="A12" s="4" t="s">
        <v>84</v>
      </c>
      <c r="B12" s="5" t="n">
        <v>3532816</v>
      </c>
      <c r="C12" s="5" t="n">
        <v>3029526</v>
      </c>
      <c r="D12" s="5" t="n">
        <v>10148149</v>
      </c>
      <c r="E12" s="5" t="n">
        <v>8691920</v>
      </c>
    </row>
    <row r="13" spans="1:5">
      <c r="A13" s="4" t="s">
        <v>85</v>
      </c>
      <c r="B13" s="5" t="n">
        <v>150000</v>
      </c>
      <c r="C13" s="5" t="n">
        <v>155000</v>
      </c>
      <c r="D13" s="5" t="n">
        <v>550000</v>
      </c>
      <c r="E13" s="5" t="n">
        <v>306000</v>
      </c>
    </row>
    <row r="14" spans="1:5">
      <c r="A14" s="4" t="s">
        <v>86</v>
      </c>
      <c r="B14" s="5" t="n">
        <v>3382816</v>
      </c>
      <c r="C14" s="5" t="n">
        <v>2874526</v>
      </c>
      <c r="D14" s="5" t="n">
        <v>9598149</v>
      </c>
      <c r="E14" s="5" t="n">
        <v>8385920</v>
      </c>
    </row>
    <row r="15" spans="1:5">
      <c r="A15" s="3" t="s">
        <v>87</v>
      </c>
    </row>
    <row r="16" spans="1:5">
      <c r="A16" s="4" t="s">
        <v>88</v>
      </c>
      <c r="B16" s="5" t="n">
        <v>3557724</v>
      </c>
      <c r="C16" s="5" t="n">
        <v>3241642</v>
      </c>
      <c r="D16" s="5" t="n">
        <v>8066795</v>
      </c>
      <c r="E16" s="5" t="n">
        <v>7525079</v>
      </c>
    </row>
    <row r="17" spans="1:5">
      <c r="A17" s="4" t="s">
        <v>89</v>
      </c>
      <c r="B17" s="5" t="n">
        <v>102657</v>
      </c>
      <c r="C17" s="5" t="n">
        <v>89847</v>
      </c>
      <c r="D17" s="5" t="n">
        <v>277833</v>
      </c>
      <c r="E17" s="5" t="n">
        <v>282965</v>
      </c>
    </row>
    <row r="18" spans="1:5">
      <c r="A18" s="4" t="s">
        <v>90</v>
      </c>
      <c r="B18" s="5" t="n">
        <v>0</v>
      </c>
      <c r="C18" s="5" t="n">
        <v>3233</v>
      </c>
      <c r="D18" s="5" t="n">
        <v>0</v>
      </c>
      <c r="E18" s="5" t="n">
        <v>-89779</v>
      </c>
    </row>
    <row r="19" spans="1:5">
      <c r="A19" s="4" t="s">
        <v>91</v>
      </c>
      <c r="B19" s="5" t="n">
        <v>43642</v>
      </c>
      <c r="C19" s="5" t="n">
        <v>43676</v>
      </c>
      <c r="D19" s="5" t="n">
        <v>129818</v>
      </c>
      <c r="E19" s="5" t="n">
        <v>129989</v>
      </c>
    </row>
    <row r="20" spans="1:5">
      <c r="A20" s="4" t="s">
        <v>92</v>
      </c>
      <c r="B20" s="5" t="n">
        <v>18992</v>
      </c>
      <c r="C20" s="5" t="n">
        <v>17659</v>
      </c>
      <c r="D20" s="5" t="n">
        <v>42589</v>
      </c>
      <c r="E20" s="5" t="n">
        <v>94570</v>
      </c>
    </row>
    <row r="21" spans="1:5">
      <c r="A21" s="4" t="s">
        <v>93</v>
      </c>
      <c r="B21" s="5" t="n">
        <v>3723015</v>
      </c>
      <c r="C21" s="5" t="n">
        <v>3396057</v>
      </c>
      <c r="D21" s="5" t="n">
        <v>8517035</v>
      </c>
      <c r="E21" s="5" t="n">
        <v>7942824</v>
      </c>
    </row>
    <row r="22" spans="1:5">
      <c r="A22" s="3" t="s">
        <v>94</v>
      </c>
    </row>
    <row r="23" spans="1:5">
      <c r="A23" s="4" t="s">
        <v>95</v>
      </c>
      <c r="B23" s="5" t="n">
        <v>3702578</v>
      </c>
      <c r="C23" s="5" t="n">
        <v>3636894</v>
      </c>
      <c r="D23" s="5" t="n">
        <v>10552327</v>
      </c>
      <c r="E23" s="5" t="n">
        <v>9467031</v>
      </c>
    </row>
    <row r="24" spans="1:5">
      <c r="A24" s="4" t="s">
        <v>96</v>
      </c>
      <c r="B24" s="5" t="n">
        <v>538956</v>
      </c>
      <c r="C24" s="5" t="n">
        <v>469075</v>
      </c>
      <c r="D24" s="5" t="n">
        <v>1449574</v>
      </c>
      <c r="E24" s="5" t="n">
        <v>1373718</v>
      </c>
    </row>
    <row r="25" spans="1:5">
      <c r="A25" s="4" t="s">
        <v>97</v>
      </c>
      <c r="B25" s="5" t="n">
        <v>574578</v>
      </c>
      <c r="C25" s="5" t="n">
        <v>537456</v>
      </c>
      <c r="D25" s="5" t="n">
        <v>1765943</v>
      </c>
      <c r="E25" s="5" t="n">
        <v>1503367</v>
      </c>
    </row>
    <row r="26" spans="1:5">
      <c r="A26" s="4" t="s">
        <v>98</v>
      </c>
      <c r="B26" s="5" t="n">
        <v>50809</v>
      </c>
      <c r="C26" s="5" t="n">
        <v>66701</v>
      </c>
      <c r="D26" s="5" t="n">
        <v>140116</v>
      </c>
      <c r="E26" s="5" t="n">
        <v>163901</v>
      </c>
    </row>
    <row r="27" spans="1:5">
      <c r="A27" s="4" t="s">
        <v>99</v>
      </c>
      <c r="B27" s="5" t="n">
        <v>311201</v>
      </c>
      <c r="C27" s="5" t="n">
        <v>356333</v>
      </c>
      <c r="D27" s="5" t="n">
        <v>992630</v>
      </c>
      <c r="E27" s="5" t="n">
        <v>1096565</v>
      </c>
    </row>
    <row r="28" spans="1:5">
      <c r="A28" s="4" t="s">
        <v>100</v>
      </c>
      <c r="B28" s="5" t="n">
        <v>107089</v>
      </c>
      <c r="C28" s="5" t="n">
        <v>65318</v>
      </c>
      <c r="D28" s="5" t="n">
        <v>350444</v>
      </c>
      <c r="E28" s="5" t="n">
        <v>180520</v>
      </c>
    </row>
    <row r="29" spans="1:5">
      <c r="A29" s="4" t="s">
        <v>101</v>
      </c>
      <c r="B29" s="5" t="n">
        <v>0</v>
      </c>
      <c r="C29" s="5" t="n">
        <v>347</v>
      </c>
      <c r="D29" s="5" t="n">
        <v>80</v>
      </c>
      <c r="E29" s="5" t="n">
        <v>3651</v>
      </c>
    </row>
    <row r="30" spans="1:5">
      <c r="A30" s="4" t="s">
        <v>92</v>
      </c>
      <c r="B30" s="5" t="n">
        <v>521683</v>
      </c>
      <c r="C30" s="5" t="n">
        <v>527829</v>
      </c>
      <c r="D30" s="5" t="n">
        <v>1420700</v>
      </c>
      <c r="E30" s="5" t="n">
        <v>1422853</v>
      </c>
    </row>
    <row r="31" spans="1:5">
      <c r="A31" s="4" t="s">
        <v>102</v>
      </c>
      <c r="B31" s="5" t="n">
        <v>5806894</v>
      </c>
      <c r="C31" s="5" t="n">
        <v>5659953</v>
      </c>
      <c r="D31" s="5" t="n">
        <v>16671814</v>
      </c>
      <c r="E31" s="5" t="n">
        <v>15211606</v>
      </c>
    </row>
    <row r="32" spans="1:5">
      <c r="A32" s="4" t="s">
        <v>103</v>
      </c>
      <c r="B32" s="5" t="n">
        <v>1298937</v>
      </c>
      <c r="C32" s="5" t="n">
        <v>610629</v>
      </c>
      <c r="D32" s="5" t="n">
        <v>1443370</v>
      </c>
      <c r="E32" s="5" t="n">
        <v>1117138</v>
      </c>
    </row>
    <row r="33" spans="1:5">
      <c r="A33" s="4" t="s">
        <v>104</v>
      </c>
      <c r="B33" s="5" t="n">
        <v>487209</v>
      </c>
      <c r="C33" s="5" t="n">
        <v>27000</v>
      </c>
      <c r="D33" s="5" t="n">
        <v>491293</v>
      </c>
      <c r="E33" s="5" t="n">
        <v>42000</v>
      </c>
    </row>
    <row r="34" spans="1:5">
      <c r="A34" s="4" t="s">
        <v>105</v>
      </c>
      <c r="B34" s="5" t="n">
        <v>811728</v>
      </c>
      <c r="C34" s="5" t="n">
        <v>583629</v>
      </c>
      <c r="D34" s="5" t="n">
        <v>952077</v>
      </c>
      <c r="E34" s="5" t="n">
        <v>1075138</v>
      </c>
    </row>
    <row r="35" spans="1:5">
      <c r="A35" s="3" t="s">
        <v>106</v>
      </c>
    </row>
    <row r="36" spans="1:5">
      <c r="A36" s="4" t="s">
        <v>107</v>
      </c>
      <c r="B36" s="5" t="n">
        <v>32810</v>
      </c>
      <c r="C36" s="5" t="n">
        <v>-85785</v>
      </c>
      <c r="D36" s="5" t="n">
        <v>76912</v>
      </c>
      <c r="E36" s="5" t="n">
        <v>220312</v>
      </c>
    </row>
    <row r="37" spans="1:5">
      <c r="A37" s="4" t="s">
        <v>108</v>
      </c>
      <c r="B37" s="7" t="n">
        <v>844538</v>
      </c>
      <c r="C37" s="7" t="n">
        <v>497844</v>
      </c>
      <c r="D37" s="7" t="n">
        <v>1028989</v>
      </c>
      <c r="E37" s="7" t="n">
        <v>1295450</v>
      </c>
    </row>
    <row r="38" spans="1:5">
      <c r="A38" s="3" t="s">
        <v>109</v>
      </c>
    </row>
    <row r="39" spans="1:5">
      <c r="A39" s="4" t="s">
        <v>110</v>
      </c>
      <c r="B39" s="8" t="n">
        <v>0.25</v>
      </c>
      <c r="C39" s="8" t="n">
        <v>0.17</v>
      </c>
      <c r="D39" s="8" t="n">
        <v>0.29</v>
      </c>
      <c r="E39" s="8" t="n">
        <v>0.32</v>
      </c>
    </row>
    <row r="40" spans="1:5">
      <c r="A40" s="4" t="s">
        <v>111</v>
      </c>
      <c r="B40" s="8" t="n">
        <v>0.25</v>
      </c>
      <c r="C40" s="8" t="n">
        <v>0.17</v>
      </c>
      <c r="D40" s="8" t="n">
        <v>0.29</v>
      </c>
      <c r="E40" s="8" t="n">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493</v>
      </c>
    </row>
    <row r="3" spans="1:3">
      <c r="A3" s="4" t="s">
        <v>39</v>
      </c>
      <c r="B3" s="7" t="n">
        <v>26715509</v>
      </c>
      <c r="C3" s="7" t="n">
        <v>31499132</v>
      </c>
    </row>
    <row r="4" spans="1:3">
      <c r="A4" s="4" t="s">
        <v>459</v>
      </c>
    </row>
    <row r="5" spans="1:3">
      <c r="A5" s="3" t="s">
        <v>493</v>
      </c>
    </row>
    <row r="6" spans="1:3">
      <c r="A6" s="4" t="s">
        <v>494</v>
      </c>
      <c r="B6" s="5" t="n">
        <v>235000</v>
      </c>
    </row>
    <row r="7" spans="1:3">
      <c r="A7" s="4" t="s">
        <v>461</v>
      </c>
    </row>
    <row r="8" spans="1:3">
      <c r="A8" s="3" t="s">
        <v>493</v>
      </c>
    </row>
    <row r="9" spans="1:3">
      <c r="A9" s="4" t="s">
        <v>495</v>
      </c>
      <c r="B9" s="5" t="n">
        <v>21000</v>
      </c>
    </row>
    <row r="10" spans="1:3">
      <c r="A10" s="4" t="s">
        <v>496</v>
      </c>
    </row>
    <row r="11" spans="1:3">
      <c r="A11" s="3" t="s">
        <v>493</v>
      </c>
    </row>
    <row r="12" spans="1:3">
      <c r="A12" s="4" t="s">
        <v>32</v>
      </c>
      <c r="B12" s="5" t="n">
        <v>8566000</v>
      </c>
      <c r="C12" s="5" t="n">
        <v>4766000</v>
      </c>
    </row>
    <row r="13" spans="1:3">
      <c r="A13" s="4" t="s">
        <v>33</v>
      </c>
      <c r="B13" s="5" t="n">
        <v>26330000</v>
      </c>
      <c r="C13" s="5" t="n">
        <v>11645000</v>
      </c>
    </row>
    <row r="14" spans="1:3">
      <c r="A14" s="4" t="s">
        <v>39</v>
      </c>
      <c r="B14" s="5" t="n">
        <v>26716000</v>
      </c>
      <c r="C14" s="5" t="n">
        <v>31499000</v>
      </c>
    </row>
    <row r="15" spans="1:3">
      <c r="A15" s="4" t="s">
        <v>38</v>
      </c>
      <c r="B15" s="5" t="n">
        <v>10479000</v>
      </c>
      <c r="C15" s="5" t="n">
        <v>14221000</v>
      </c>
    </row>
    <row r="16" spans="1:3">
      <c r="A16" s="4" t="s">
        <v>37</v>
      </c>
      <c r="B16" s="5" t="n">
        <v>266057000</v>
      </c>
      <c r="C16" s="5" t="n">
        <v>241399000</v>
      </c>
    </row>
    <row r="17" spans="1:3">
      <c r="A17" s="4" t="s">
        <v>41</v>
      </c>
      <c r="B17" s="5" t="n">
        <v>3809000</v>
      </c>
      <c r="C17" s="5" t="n">
        <v>3575000</v>
      </c>
    </row>
    <row r="18" spans="1:3">
      <c r="A18" s="3" t="s">
        <v>497</v>
      </c>
    </row>
    <row r="19" spans="1:3">
      <c r="A19" s="4" t="s">
        <v>498</v>
      </c>
      <c r="B19" s="5" t="n">
        <v>169509000</v>
      </c>
      <c r="C19" s="5" t="n">
        <v>160961000</v>
      </c>
    </row>
    <row r="20" spans="1:3">
      <c r="A20" s="4" t="s">
        <v>51</v>
      </c>
      <c r="B20" s="5" t="n">
        <v>70629000</v>
      </c>
      <c r="C20" s="5" t="n">
        <v>63561000</v>
      </c>
    </row>
    <row r="21" spans="1:3">
      <c r="A21" s="4" t="s">
        <v>53</v>
      </c>
      <c r="B21" s="5" t="n">
        <v>67000000</v>
      </c>
      <c r="C21" s="5" t="n">
        <v>50000000</v>
      </c>
    </row>
    <row r="22" spans="1:3">
      <c r="A22" s="4" t="s">
        <v>499</v>
      </c>
    </row>
    <row r="23" spans="1:3">
      <c r="A23" s="3" t="s">
        <v>493</v>
      </c>
    </row>
    <row r="24" spans="1:3">
      <c r="A24" s="4" t="s">
        <v>494</v>
      </c>
      <c r="B24" s="5" t="n">
        <v>235401</v>
      </c>
    </row>
    <row r="25" spans="1:3">
      <c r="A25" s="4" t="s">
        <v>500</v>
      </c>
    </row>
    <row r="26" spans="1:3">
      <c r="A26" s="3" t="s">
        <v>493</v>
      </c>
    </row>
    <row r="27" spans="1:3">
      <c r="A27" s="4" t="s">
        <v>495</v>
      </c>
      <c r="B27" s="5" t="n">
        <v>21016</v>
      </c>
    </row>
    <row r="28" spans="1:3">
      <c r="A28" s="4" t="s">
        <v>501</v>
      </c>
    </row>
    <row r="29" spans="1:3">
      <c r="A29" s="3" t="s">
        <v>493</v>
      </c>
    </row>
    <row r="30" spans="1:3">
      <c r="A30" s="4" t="s">
        <v>32</v>
      </c>
      <c r="B30" s="5" t="n">
        <v>8566000</v>
      </c>
      <c r="C30" s="5" t="n">
        <v>4766000</v>
      </c>
    </row>
    <row r="31" spans="1:3">
      <c r="A31" s="4" t="s">
        <v>33</v>
      </c>
      <c r="B31" s="5" t="n">
        <v>26330000</v>
      </c>
      <c r="C31" s="5" t="n">
        <v>11645000</v>
      </c>
    </row>
    <row r="32" spans="1:3">
      <c r="A32" s="4" t="s">
        <v>39</v>
      </c>
      <c r="B32" s="5" t="n">
        <v>26716000</v>
      </c>
      <c r="C32" s="5" t="n">
        <v>31499000</v>
      </c>
    </row>
    <row r="33" spans="1:3">
      <c r="A33" s="4" t="s">
        <v>38</v>
      </c>
      <c r="B33" s="5" t="n">
        <v>10479000</v>
      </c>
      <c r="C33" s="5" t="n">
        <v>14221000</v>
      </c>
    </row>
    <row r="34" spans="1:3">
      <c r="A34" s="4" t="s">
        <v>37</v>
      </c>
      <c r="B34" s="5" t="n">
        <v>266301000</v>
      </c>
      <c r="C34" s="5" t="n">
        <v>241440000</v>
      </c>
    </row>
    <row r="35" spans="1:3">
      <c r="A35" s="4" t="s">
        <v>41</v>
      </c>
      <c r="B35" s="5" t="n">
        <v>3809000</v>
      </c>
      <c r="C35" s="5" t="n">
        <v>3575000</v>
      </c>
    </row>
    <row r="36" spans="1:3">
      <c r="A36" s="3" t="s">
        <v>497</v>
      </c>
    </row>
    <row r="37" spans="1:3">
      <c r="A37" s="4" t="s">
        <v>498</v>
      </c>
      <c r="B37" s="5" t="n">
        <v>162458000</v>
      </c>
      <c r="C37" s="5" t="n">
        <v>156529000</v>
      </c>
    </row>
    <row r="38" spans="1:3">
      <c r="A38" s="4" t="s">
        <v>51</v>
      </c>
      <c r="B38" s="5" t="n">
        <v>70426000</v>
      </c>
      <c r="C38" s="5" t="n">
        <v>63588000</v>
      </c>
    </row>
    <row r="39" spans="1:3">
      <c r="A39" s="4" t="s">
        <v>53</v>
      </c>
      <c r="B39" s="5" t="n">
        <v>66968000</v>
      </c>
      <c r="C39" s="5" t="n">
        <v>50176000</v>
      </c>
    </row>
    <row r="40" spans="1:3">
      <c r="A40" s="4" t="s">
        <v>502</v>
      </c>
    </row>
    <row r="41" spans="1:3">
      <c r="A41" s="3" t="s">
        <v>493</v>
      </c>
    </row>
    <row r="42" spans="1:3">
      <c r="A42" s="4" t="s">
        <v>494</v>
      </c>
      <c r="B42" s="5" t="n">
        <v>235401</v>
      </c>
    </row>
    <row r="43" spans="1:3">
      <c r="A43" s="4" t="s">
        <v>503</v>
      </c>
    </row>
    <row r="44" spans="1:3">
      <c r="A44" s="3" t="s">
        <v>493</v>
      </c>
    </row>
    <row r="45" spans="1:3">
      <c r="A45" s="4" t="s">
        <v>495</v>
      </c>
      <c r="B45" s="5" t="n">
        <v>21016</v>
      </c>
    </row>
    <row r="46" spans="1:3">
      <c r="A46" s="4" t="s">
        <v>504</v>
      </c>
    </row>
    <row r="47" spans="1:3">
      <c r="A47" s="3" t="s">
        <v>493</v>
      </c>
    </row>
    <row r="48" spans="1:3">
      <c r="A48" s="4" t="s">
        <v>32</v>
      </c>
      <c r="B48" s="5" t="n">
        <v>8566000</v>
      </c>
      <c r="C48" s="5" t="n">
        <v>4766000</v>
      </c>
    </row>
    <row r="49" spans="1:3">
      <c r="A49" s="4" t="s">
        <v>33</v>
      </c>
      <c r="B49" s="5" t="n">
        <v>26330000</v>
      </c>
      <c r="C49" s="5" t="n">
        <v>11645000</v>
      </c>
    </row>
    <row r="50" spans="1:3">
      <c r="A50" s="4" t="s">
        <v>39</v>
      </c>
      <c r="B50" s="5" t="n">
        <v>0</v>
      </c>
      <c r="C50" s="5" t="n">
        <v>0</v>
      </c>
    </row>
    <row r="51" spans="1:3">
      <c r="A51" s="4" t="s">
        <v>38</v>
      </c>
      <c r="B51" s="5" t="n">
        <v>0</v>
      </c>
      <c r="C51" s="5" t="n">
        <v>0</v>
      </c>
    </row>
    <row r="52" spans="1:3">
      <c r="A52" s="4" t="s">
        <v>37</v>
      </c>
      <c r="B52" s="5" t="n">
        <v>0</v>
      </c>
      <c r="C52" s="5" t="n">
        <v>0</v>
      </c>
    </row>
    <row r="53" spans="1:3">
      <c r="A53" s="4" t="s">
        <v>41</v>
      </c>
      <c r="B53" s="5" t="n">
        <v>0</v>
      </c>
      <c r="C53" s="5" t="n">
        <v>0</v>
      </c>
    </row>
    <row r="54" spans="1:3">
      <c r="A54" s="3" t="s">
        <v>497</v>
      </c>
    </row>
    <row r="55" spans="1:3">
      <c r="A55" s="4" t="s">
        <v>498</v>
      </c>
      <c r="B55" s="5" t="n">
        <v>162458000</v>
      </c>
      <c r="C55" s="5" t="n">
        <v>156529000</v>
      </c>
    </row>
    <row r="56" spans="1:3">
      <c r="A56" s="4" t="s">
        <v>51</v>
      </c>
      <c r="B56" s="5" t="n">
        <v>0</v>
      </c>
      <c r="C56" s="5" t="n">
        <v>0</v>
      </c>
    </row>
    <row r="57" spans="1:3">
      <c r="A57" s="4" t="s">
        <v>53</v>
      </c>
      <c r="B57" s="5" t="n">
        <v>0</v>
      </c>
      <c r="C57" s="5" t="n">
        <v>0</v>
      </c>
    </row>
    <row r="58" spans="1:3">
      <c r="A58" s="4" t="s">
        <v>505</v>
      </c>
    </row>
    <row r="59" spans="1:3">
      <c r="A59" s="3" t="s">
        <v>493</v>
      </c>
    </row>
    <row r="60" spans="1:3">
      <c r="A60" s="4" t="s">
        <v>494</v>
      </c>
      <c r="B60" s="5" t="n">
        <v>0</v>
      </c>
    </row>
    <row r="61" spans="1:3">
      <c r="A61" s="4" t="s">
        <v>506</v>
      </c>
    </row>
    <row r="62" spans="1:3">
      <c r="A62" s="3" t="s">
        <v>493</v>
      </c>
    </row>
    <row r="63" spans="1:3">
      <c r="A63" s="4" t="s">
        <v>495</v>
      </c>
      <c r="B63" s="5" t="n">
        <v>0</v>
      </c>
    </row>
    <row r="64" spans="1:3">
      <c r="A64" s="4" t="s">
        <v>507</v>
      </c>
    </row>
    <row r="65" spans="1:3">
      <c r="A65" s="3" t="s">
        <v>493</v>
      </c>
    </row>
    <row r="66" spans="1:3">
      <c r="A66" s="4" t="s">
        <v>32</v>
      </c>
      <c r="B66" s="5" t="n">
        <v>0</v>
      </c>
      <c r="C66" s="5" t="n">
        <v>0</v>
      </c>
    </row>
    <row r="67" spans="1:3">
      <c r="A67" s="4" t="s">
        <v>33</v>
      </c>
      <c r="B67" s="5" t="n">
        <v>0</v>
      </c>
      <c r="C67" s="5" t="n">
        <v>0</v>
      </c>
    </row>
    <row r="68" spans="1:3">
      <c r="A68" s="4" t="s">
        <v>39</v>
      </c>
      <c r="B68" s="5" t="n">
        <v>26716000</v>
      </c>
      <c r="C68" s="5" t="n">
        <v>31499000</v>
      </c>
    </row>
    <row r="69" spans="1:3">
      <c r="A69" s="4" t="s">
        <v>38</v>
      </c>
      <c r="B69" s="5" t="n">
        <v>10479000</v>
      </c>
      <c r="C69" s="5" t="n">
        <v>14221000</v>
      </c>
    </row>
    <row r="70" spans="1:3">
      <c r="A70" s="4" t="s">
        <v>37</v>
      </c>
      <c r="B70" s="5" t="n">
        <v>0</v>
      </c>
      <c r="C70" s="5" t="n">
        <v>0</v>
      </c>
    </row>
    <row r="71" spans="1:3">
      <c r="A71" s="4" t="s">
        <v>41</v>
      </c>
      <c r="B71" s="5" t="n">
        <v>3809000</v>
      </c>
      <c r="C71" s="5" t="n">
        <v>3575000</v>
      </c>
    </row>
    <row r="72" spans="1:3">
      <c r="A72" s="3" t="s">
        <v>497</v>
      </c>
    </row>
    <row r="73" spans="1:3">
      <c r="A73" s="4" t="s">
        <v>498</v>
      </c>
      <c r="B73" s="5" t="n">
        <v>0</v>
      </c>
      <c r="C73" s="5" t="n">
        <v>0</v>
      </c>
    </row>
    <row r="74" spans="1:3">
      <c r="A74" s="4" t="s">
        <v>51</v>
      </c>
      <c r="B74" s="5" t="n">
        <v>70426000</v>
      </c>
      <c r="C74" s="5" t="n">
        <v>63588000</v>
      </c>
    </row>
    <row r="75" spans="1:3">
      <c r="A75" s="4" t="s">
        <v>53</v>
      </c>
      <c r="B75" s="5" t="n">
        <v>66968000</v>
      </c>
      <c r="C75" s="5" t="n">
        <v>50176000</v>
      </c>
    </row>
    <row r="76" spans="1:3">
      <c r="A76" s="4" t="s">
        <v>508</v>
      </c>
    </row>
    <row r="77" spans="1:3">
      <c r="A77" s="3" t="s">
        <v>493</v>
      </c>
    </row>
    <row r="78" spans="1:3">
      <c r="A78" s="4" t="s">
        <v>494</v>
      </c>
      <c r="B78" s="5" t="n">
        <v>0</v>
      </c>
    </row>
    <row r="79" spans="1:3">
      <c r="A79" s="4" t="s">
        <v>509</v>
      </c>
    </row>
    <row r="80" spans="1:3">
      <c r="A80" s="3" t="s">
        <v>493</v>
      </c>
    </row>
    <row r="81" spans="1:3">
      <c r="A81" s="4" t="s">
        <v>495</v>
      </c>
      <c r="B81" s="5" t="n">
        <v>21016</v>
      </c>
    </row>
    <row r="82" spans="1:3">
      <c r="A82" s="4" t="s">
        <v>510</v>
      </c>
    </row>
    <row r="83" spans="1:3">
      <c r="A83" s="3" t="s">
        <v>493</v>
      </c>
    </row>
    <row r="84" spans="1:3">
      <c r="A84" s="4" t="s">
        <v>32</v>
      </c>
      <c r="B84" s="5" t="n">
        <v>0</v>
      </c>
      <c r="C84" s="5" t="n">
        <v>0</v>
      </c>
    </row>
    <row r="85" spans="1:3">
      <c r="A85" s="4" t="s">
        <v>33</v>
      </c>
      <c r="B85" s="5" t="n">
        <v>0</v>
      </c>
      <c r="C85" s="5" t="n">
        <v>0</v>
      </c>
    </row>
    <row r="86" spans="1:3">
      <c r="A86" s="4" t="s">
        <v>39</v>
      </c>
      <c r="B86" s="5" t="n">
        <v>0</v>
      </c>
      <c r="C86" s="5" t="n">
        <v>0</v>
      </c>
    </row>
    <row r="87" spans="1:3">
      <c r="A87" s="4" t="s">
        <v>38</v>
      </c>
      <c r="B87" s="5" t="n">
        <v>0</v>
      </c>
      <c r="C87" s="5" t="n">
        <v>0</v>
      </c>
    </row>
    <row r="88" spans="1:3">
      <c r="A88" s="4" t="s">
        <v>37</v>
      </c>
      <c r="B88" s="5" t="n">
        <v>266301000</v>
      </c>
      <c r="C88" s="5" t="n">
        <v>241440000</v>
      </c>
    </row>
    <row r="89" spans="1:3">
      <c r="A89" s="4" t="s">
        <v>41</v>
      </c>
      <c r="B89" s="5" t="n">
        <v>0</v>
      </c>
      <c r="C89" s="5" t="n">
        <v>0</v>
      </c>
    </row>
    <row r="90" spans="1:3">
      <c r="A90" s="3" t="s">
        <v>497</v>
      </c>
    </row>
    <row r="91" spans="1:3">
      <c r="A91" s="4" t="s">
        <v>498</v>
      </c>
      <c r="B91" s="5" t="n">
        <v>0</v>
      </c>
      <c r="C91" s="5" t="n">
        <v>0</v>
      </c>
    </row>
    <row r="92" spans="1:3">
      <c r="A92" s="4" t="s">
        <v>51</v>
      </c>
      <c r="B92" s="5" t="n">
        <v>0</v>
      </c>
      <c r="C92" s="5" t="n">
        <v>0</v>
      </c>
    </row>
    <row r="93" spans="1:3">
      <c r="A93" s="4" t="s">
        <v>53</v>
      </c>
      <c r="B93" s="5" t="n">
        <v>0</v>
      </c>
      <c r="C93" s="7" t="n">
        <v>0</v>
      </c>
    </row>
    <row r="94" spans="1:3">
      <c r="A94" s="4" t="s">
        <v>511</v>
      </c>
    </row>
    <row r="95" spans="1:3">
      <c r="A95" s="3" t="s">
        <v>493</v>
      </c>
    </row>
    <row r="96" spans="1:3">
      <c r="A96" s="4" t="s">
        <v>494</v>
      </c>
      <c r="B96" s="5" t="n">
        <v>235401</v>
      </c>
    </row>
    <row r="97" spans="1:3">
      <c r="A97" s="4" t="s">
        <v>512</v>
      </c>
    </row>
    <row r="98" spans="1:3">
      <c r="A98" s="3" t="s">
        <v>493</v>
      </c>
    </row>
    <row r="99" spans="1:3">
      <c r="A99" s="4" t="s">
        <v>495</v>
      </c>
      <c r="B99"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7"/>
    <col customWidth="1" max="2" min="2" width="14"/>
  </cols>
  <sheetData>
    <row r="1" spans="1:2">
      <c r="A1" s="1" t="s">
        <v>513</v>
      </c>
      <c r="B1" s="2" t="s">
        <v>514</v>
      </c>
    </row>
    <row r="2" spans="1:2">
      <c r="A2" s="4" t="s">
        <v>250</v>
      </c>
      <c r="B2" s="10" t="n">
        <v>2.04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3</v>
      </c>
      <c r="D1" s="2" t="s">
        <v>1</v>
      </c>
    </row>
    <row r="2" spans="1:5">
      <c r="B2" s="2" t="s">
        <v>2</v>
      </c>
      <c r="C2" s="2" t="s">
        <v>74</v>
      </c>
      <c r="D2" s="2" t="s">
        <v>2</v>
      </c>
      <c r="E2" s="2" t="s">
        <v>74</v>
      </c>
    </row>
    <row r="3" spans="1:5">
      <c r="A3" s="4" t="s">
        <v>121</v>
      </c>
      <c r="B3" s="7" t="n">
        <v>811728</v>
      </c>
      <c r="C3" s="7" t="n">
        <v>583629</v>
      </c>
      <c r="D3" s="7" t="n">
        <v>952077</v>
      </c>
      <c r="E3" s="7" t="n">
        <v>1075138</v>
      </c>
    </row>
    <row r="4" spans="1:5">
      <c r="A4" s="3" t="s">
        <v>516</v>
      </c>
    </row>
    <row r="5" spans="1:5">
      <c r="A5" s="4" t="s">
        <v>517</v>
      </c>
      <c r="B5" s="5" t="n">
        <v>3256303</v>
      </c>
      <c r="C5" s="5" t="n">
        <v>3402828</v>
      </c>
      <c r="D5" s="5" t="n">
        <v>3256303</v>
      </c>
      <c r="E5" s="5" t="n">
        <v>3402828</v>
      </c>
    </row>
    <row r="6" spans="1:5">
      <c r="A6" s="4" t="s">
        <v>518</v>
      </c>
      <c r="B6" s="5" t="n">
        <v>3265521</v>
      </c>
      <c r="C6" s="5" t="n">
        <v>3406468</v>
      </c>
      <c r="D6" s="5" t="n">
        <v>3265032</v>
      </c>
      <c r="E6" s="5" t="n">
        <v>3403904</v>
      </c>
    </row>
    <row r="7" spans="1:5">
      <c r="A7" s="3" t="s">
        <v>519</v>
      </c>
    </row>
    <row r="8" spans="1:5">
      <c r="A8" s="4" t="s">
        <v>110</v>
      </c>
      <c r="B8" s="8" t="n">
        <v>0.25</v>
      </c>
      <c r="C8" s="8" t="n">
        <v>0.17</v>
      </c>
      <c r="D8" s="8" t="n">
        <v>0.29</v>
      </c>
      <c r="E8" s="8" t="n">
        <v>0.32</v>
      </c>
    </row>
    <row r="9" spans="1:5">
      <c r="A9" s="4" t="s">
        <v>111</v>
      </c>
      <c r="B9" s="8" t="n">
        <v>0.25</v>
      </c>
      <c r="C9" s="8" t="n">
        <v>0.17</v>
      </c>
      <c r="D9" s="8" t="n">
        <v>0.29</v>
      </c>
      <c r="E9" s="8" t="n">
        <v>0.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0</v>
      </c>
      <c r="B1" s="2" t="s">
        <v>73</v>
      </c>
      <c r="C1" s="2" t="s">
        <v>1</v>
      </c>
    </row>
    <row r="2" spans="1:3">
      <c r="B2" s="2" t="s">
        <v>290</v>
      </c>
      <c r="C2" s="2" t="s">
        <v>290</v>
      </c>
    </row>
    <row r="3" spans="1:3">
      <c r="A3" s="4" t="s">
        <v>521</v>
      </c>
      <c r="B3" s="5" t="n">
        <v>3</v>
      </c>
      <c r="C3" s="5" t="n">
        <v>3</v>
      </c>
    </row>
    <row r="4" spans="1:3">
      <c r="A4" s="4" t="s">
        <v>522</v>
      </c>
      <c r="C4" s="5" t="n">
        <v>3</v>
      </c>
    </row>
    <row r="5" spans="1:3">
      <c r="A5" s="4" t="s">
        <v>523</v>
      </c>
    </row>
    <row r="6" spans="1:3">
      <c r="A6" s="4" t="s">
        <v>524</v>
      </c>
      <c r="B6" s="7" t="n">
        <v>0</v>
      </c>
      <c r="C6" s="7" t="n">
        <v>0</v>
      </c>
    </row>
    <row r="7" spans="1:3">
      <c r="A7" s="4" t="s">
        <v>525</v>
      </c>
    </row>
    <row r="8" spans="1:3">
      <c r="A8" s="4" t="s">
        <v>526</v>
      </c>
      <c r="B8" s="5" t="n">
        <v>260000</v>
      </c>
      <c r="C8" s="5" t="n">
        <v>260000</v>
      </c>
    </row>
    <row r="9" spans="1:3">
      <c r="A9" s="4" t="s">
        <v>459</v>
      </c>
    </row>
    <row r="10" spans="1:3">
      <c r="A10" s="4" t="s">
        <v>494</v>
      </c>
      <c r="B10" s="5" t="n">
        <v>235000</v>
      </c>
      <c r="C10" s="5" t="n">
        <v>235000</v>
      </c>
    </row>
    <row r="11" spans="1:3">
      <c r="A11" s="4" t="s">
        <v>527</v>
      </c>
    </row>
    <row r="12" spans="1:3">
      <c r="A12" s="4" t="s">
        <v>526</v>
      </c>
      <c r="B12" s="5" t="n">
        <v>235000</v>
      </c>
      <c r="C12" s="5" t="n">
        <v>235000</v>
      </c>
    </row>
    <row r="13" spans="1:3">
      <c r="A13" s="4" t="s">
        <v>461</v>
      </c>
    </row>
    <row r="14" spans="1:3">
      <c r="A14" s="4" t="s">
        <v>495</v>
      </c>
      <c r="B14" s="5" t="n">
        <v>21000</v>
      </c>
      <c r="C14" s="5" t="n">
        <v>21000</v>
      </c>
    </row>
    <row r="15" spans="1:3">
      <c r="A15" s="4" t="s">
        <v>528</v>
      </c>
      <c r="B15" s="5" t="n">
        <v>12200000</v>
      </c>
      <c r="C15" s="5" t="n">
        <v>12200000</v>
      </c>
    </row>
    <row r="16" spans="1:3">
      <c r="A16" s="4" t="s">
        <v>529</v>
      </c>
    </row>
    <row r="17" spans="1:3">
      <c r="A17" s="4" t="s">
        <v>526</v>
      </c>
      <c r="C17" s="5" t="n">
        <v>24000</v>
      </c>
    </row>
    <row r="18" spans="1:3">
      <c r="A18" s="4" t="s">
        <v>530</v>
      </c>
    </row>
    <row r="19" spans="1:3">
      <c r="A19" s="4" t="s">
        <v>526</v>
      </c>
      <c r="B19" s="7" t="n">
        <v>24000</v>
      </c>
      <c r="C19" s="7" t="n">
        <v>2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31</v>
      </c>
      <c r="B1" s="2" t="s">
        <v>532</v>
      </c>
    </row>
    <row r="2" spans="1:2">
      <c r="A2" s="4" t="s">
        <v>533</v>
      </c>
      <c r="B2" s="4" t="s">
        <v>455</v>
      </c>
    </row>
    <row r="3" spans="1:2">
      <c r="A3" s="4" t="s">
        <v>534</v>
      </c>
      <c r="B3" s="5" t="n">
        <v>1719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30"/>
    <col customWidth="1" max="8" min="8" width="13"/>
  </cols>
  <sheetData>
    <row r="1" spans="1:8">
      <c r="A1" s="1" t="s">
        <v>112</v>
      </c>
      <c r="B1" s="2" t="s">
        <v>113</v>
      </c>
      <c r="C1" s="2" t="s">
        <v>114</v>
      </c>
      <c r="D1" s="2" t="s">
        <v>115</v>
      </c>
      <c r="E1" s="2" t="s">
        <v>116</v>
      </c>
      <c r="F1" s="2" t="s">
        <v>117</v>
      </c>
      <c r="G1" s="2" t="s">
        <v>118</v>
      </c>
      <c r="H1" s="2" t="s">
        <v>119</v>
      </c>
    </row>
    <row r="2" spans="1:8">
      <c r="A2" s="4" t="s">
        <v>120</v>
      </c>
      <c r="B2" s="7" t="n">
        <v>168513</v>
      </c>
      <c r="C2" s="7" t="n">
        <v>9713894</v>
      </c>
      <c r="D2" s="7" t="n">
        <v>20404880</v>
      </c>
      <c r="E2" s="7" t="n">
        <v>-216047</v>
      </c>
      <c r="F2" s="7" t="n">
        <v>-139332</v>
      </c>
      <c r="G2" s="7" t="n">
        <v>-288184</v>
      </c>
      <c r="H2" s="7" t="n">
        <v>29643724</v>
      </c>
    </row>
    <row r="3" spans="1:8">
      <c r="A3" s="4" t="s">
        <v>121</v>
      </c>
      <c r="D3" s="5" t="n">
        <v>1075138</v>
      </c>
      <c r="H3" s="5" t="n">
        <v>1075138</v>
      </c>
    </row>
    <row r="4" spans="1:8">
      <c r="A4" s="4" t="s">
        <v>122</v>
      </c>
      <c r="E4" s="5" t="n">
        <v>220312</v>
      </c>
      <c r="H4" s="5" t="n">
        <v>220312</v>
      </c>
    </row>
    <row r="5" spans="1:8">
      <c r="A5" s="4" t="s">
        <v>123</v>
      </c>
      <c r="C5" s="5" t="n">
        <v>9342</v>
      </c>
      <c r="G5" s="5" t="n">
        <v>37228</v>
      </c>
      <c r="H5" s="5" t="n">
        <v>46570</v>
      </c>
    </row>
    <row r="6" spans="1:8">
      <c r="A6" s="4" t="s">
        <v>124</v>
      </c>
      <c r="B6" s="5" t="n">
        <v>168513</v>
      </c>
      <c r="C6" s="5" t="n">
        <v>9723236</v>
      </c>
      <c r="D6" s="5" t="n">
        <v>21480018</v>
      </c>
      <c r="E6" s="5" t="n">
        <v>4265</v>
      </c>
      <c r="F6" s="5" t="n">
        <v>-139332</v>
      </c>
      <c r="G6" s="5" t="n">
        <v>-250956</v>
      </c>
      <c r="H6" s="5" t="n">
        <v>30985744</v>
      </c>
    </row>
    <row r="7" spans="1:8">
      <c r="A7" s="4" t="s">
        <v>125</v>
      </c>
      <c r="B7" s="5" t="n">
        <v>34382</v>
      </c>
      <c r="C7" s="5" t="n">
        <v>27161856</v>
      </c>
      <c r="D7" s="5" t="n">
        <v>25700007</v>
      </c>
      <c r="E7" s="5" t="n">
        <v>-363437</v>
      </c>
      <c r="F7" s="5" t="n">
        <v>0</v>
      </c>
      <c r="G7" s="5" t="n">
        <v>-1756231</v>
      </c>
      <c r="H7" s="5" t="n">
        <v>50776577</v>
      </c>
    </row>
    <row r="8" spans="1:8">
      <c r="A8" s="4" t="s">
        <v>121</v>
      </c>
      <c r="D8" s="5" t="n">
        <v>952077</v>
      </c>
      <c r="H8" s="5" t="n">
        <v>952077</v>
      </c>
    </row>
    <row r="9" spans="1:8">
      <c r="A9" s="4" t="s">
        <v>122</v>
      </c>
      <c r="E9" s="5" t="n">
        <v>76912</v>
      </c>
      <c r="H9" s="5" t="n">
        <v>76912</v>
      </c>
    </row>
    <row r="10" spans="1:8">
      <c r="A10" s="4" t="s">
        <v>123</v>
      </c>
      <c r="C10" s="5" t="n">
        <v>15938</v>
      </c>
      <c r="G10" s="5" t="n">
        <v>41894</v>
      </c>
      <c r="H10" s="5" t="n">
        <v>57832</v>
      </c>
    </row>
    <row r="11" spans="1:8">
      <c r="A11" s="4" t="s">
        <v>126</v>
      </c>
      <c r="B11" s="5" t="n">
        <v>57</v>
      </c>
      <c r="C11" s="5" t="n">
        <v>55257</v>
      </c>
      <c r="H11" s="5" t="n">
        <v>55314</v>
      </c>
    </row>
    <row r="12" spans="1:8">
      <c r="A12" s="4" t="s">
        <v>127</v>
      </c>
      <c r="B12" s="7" t="n">
        <v>34439</v>
      </c>
      <c r="C12" s="7" t="n">
        <v>27233051</v>
      </c>
      <c r="D12" s="7" t="n">
        <v>26652084</v>
      </c>
      <c r="E12" s="7" t="n">
        <v>-286525</v>
      </c>
      <c r="F12" s="7" t="n">
        <v>0</v>
      </c>
      <c r="G12" s="7" t="n">
        <v>-1714337</v>
      </c>
      <c r="H12" s="7" t="n">
        <v>519187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8</v>
      </c>
      <c r="B1" s="2" t="s">
        <v>1</v>
      </c>
    </row>
    <row r="2" spans="1:3">
      <c r="B2" s="2" t="s">
        <v>2</v>
      </c>
      <c r="C2" s="2" t="s">
        <v>74</v>
      </c>
    </row>
    <row r="3" spans="1:3">
      <c r="A3" s="3" t="s">
        <v>129</v>
      </c>
    </row>
    <row r="4" spans="1:3">
      <c r="A4" s="4" t="s">
        <v>121</v>
      </c>
      <c r="B4" s="7" t="n">
        <v>952077</v>
      </c>
      <c r="C4" s="7" t="n">
        <v>1075138</v>
      </c>
    </row>
    <row r="5" spans="1:3">
      <c r="A5" s="3" t="s">
        <v>130</v>
      </c>
    </row>
    <row r="6" spans="1:3">
      <c r="A6" s="4" t="s">
        <v>131</v>
      </c>
      <c r="B6" s="5" t="n">
        <v>504538</v>
      </c>
      <c r="C6" s="5" t="n">
        <v>462236</v>
      </c>
    </row>
    <row r="7" spans="1:3">
      <c r="A7" s="4" t="s">
        <v>132</v>
      </c>
      <c r="B7" s="5" t="n">
        <v>-36600</v>
      </c>
      <c r="C7" s="5" t="n">
        <v>-10614</v>
      </c>
    </row>
    <row r="8" spans="1:3">
      <c r="A8" s="4" t="s">
        <v>133</v>
      </c>
      <c r="B8" s="5" t="n">
        <v>0</v>
      </c>
      <c r="C8" s="5" t="n">
        <v>89779</v>
      </c>
    </row>
    <row r="9" spans="1:3">
      <c r="A9" s="4" t="s">
        <v>134</v>
      </c>
      <c r="B9" s="5" t="n">
        <v>317530</v>
      </c>
      <c r="C9" s="5" t="n">
        <v>415573</v>
      </c>
    </row>
    <row r="10" spans="1:3">
      <c r="A10" s="4" t="s">
        <v>135</v>
      </c>
      <c r="B10" s="5" t="n">
        <v>57832</v>
      </c>
      <c r="C10" s="5" t="n">
        <v>46570</v>
      </c>
    </row>
    <row r="11" spans="1:3">
      <c r="A11" s="4" t="s">
        <v>136</v>
      </c>
      <c r="B11" s="5" t="n">
        <v>49167</v>
      </c>
      <c r="C11" s="5" t="n">
        <v>63048</v>
      </c>
    </row>
    <row r="12" spans="1:3">
      <c r="A12" s="4" t="s">
        <v>88</v>
      </c>
      <c r="B12" s="5" t="n">
        <v>-8066795</v>
      </c>
      <c r="C12" s="5" t="n">
        <v>-7525079</v>
      </c>
    </row>
    <row r="13" spans="1:3">
      <c r="A13" s="4" t="s">
        <v>137</v>
      </c>
      <c r="B13" s="5" t="n">
        <v>199313427</v>
      </c>
      <c r="C13" s="5" t="n">
        <v>200814873</v>
      </c>
    </row>
    <row r="14" spans="1:3">
      <c r="A14" s="4" t="s">
        <v>138</v>
      </c>
      <c r="B14" s="5" t="n">
        <v>-184451594</v>
      </c>
      <c r="C14" s="5" t="n">
        <v>-203873331</v>
      </c>
    </row>
    <row r="15" spans="1:3">
      <c r="A15" s="4" t="s">
        <v>85</v>
      </c>
      <c r="B15" s="5" t="n">
        <v>550000</v>
      </c>
      <c r="C15" s="5" t="n">
        <v>306000</v>
      </c>
    </row>
    <row r="16" spans="1:3">
      <c r="A16" s="4" t="s">
        <v>139</v>
      </c>
      <c r="B16" s="5" t="n">
        <v>-91946</v>
      </c>
      <c r="C16" s="5" t="n">
        <v>-94448</v>
      </c>
    </row>
    <row r="17" spans="1:3">
      <c r="A17" s="4" t="s">
        <v>140</v>
      </c>
      <c r="B17" s="5" t="n">
        <v>529855</v>
      </c>
      <c r="C17" s="5" t="n">
        <v>0</v>
      </c>
    </row>
    <row r="18" spans="1:3">
      <c r="A18" s="3" t="s">
        <v>141</v>
      </c>
    </row>
    <row r="19" spans="1:3">
      <c r="A19" s="4" t="s">
        <v>42</v>
      </c>
      <c r="B19" s="5" t="n">
        <v>-44802</v>
      </c>
      <c r="C19" s="5" t="n">
        <v>-82617</v>
      </c>
    </row>
    <row r="20" spans="1:3">
      <c r="A20" s="4" t="s">
        <v>46</v>
      </c>
      <c r="B20" s="5" t="n">
        <v>-56323</v>
      </c>
      <c r="C20" s="5" t="n">
        <v>-3799456</v>
      </c>
    </row>
    <row r="21" spans="1:3">
      <c r="A21" s="4" t="s">
        <v>55</v>
      </c>
      <c r="B21" s="5" t="n">
        <v>493954</v>
      </c>
      <c r="C21" s="5" t="n">
        <v>687933</v>
      </c>
    </row>
    <row r="22" spans="1:3">
      <c r="A22" s="4" t="s">
        <v>142</v>
      </c>
      <c r="B22" s="5" t="n">
        <v>10020320</v>
      </c>
      <c r="C22" s="5" t="n">
        <v>-11424395</v>
      </c>
    </row>
    <row r="23" spans="1:3">
      <c r="A23" s="3" t="s">
        <v>143</v>
      </c>
    </row>
    <row r="24" spans="1:3">
      <c r="A24" s="4" t="s">
        <v>144</v>
      </c>
      <c r="B24" s="5" t="n">
        <v>4589838</v>
      </c>
      <c r="C24" s="5" t="n">
        <v>4978150</v>
      </c>
    </row>
    <row r="25" spans="1:3">
      <c r="A25" s="4" t="s">
        <v>145</v>
      </c>
      <c r="B25" s="5" t="n">
        <v>0</v>
      </c>
      <c r="C25" s="5" t="n">
        <v>-8456771</v>
      </c>
    </row>
    <row r="26" spans="1:3">
      <c r="A26" s="4" t="s">
        <v>146</v>
      </c>
      <c r="B26" s="5" t="n">
        <v>-28260678</v>
      </c>
      <c r="C26" s="5" t="n">
        <v>-35564164</v>
      </c>
    </row>
    <row r="27" spans="1:3">
      <c r="A27" s="4" t="s">
        <v>147</v>
      </c>
      <c r="B27" s="5" t="n">
        <v>-415613</v>
      </c>
      <c r="C27" s="5" t="n">
        <v>-266317</v>
      </c>
    </row>
    <row r="28" spans="1:3">
      <c r="A28" s="4" t="s">
        <v>148</v>
      </c>
      <c r="B28" s="5" t="n">
        <v>-197200</v>
      </c>
      <c r="C28" s="5" t="n">
        <v>-1970800</v>
      </c>
    </row>
    <row r="29" spans="1:3">
      <c r="A29" s="4" t="s">
        <v>149</v>
      </c>
      <c r="B29" s="5" t="n">
        <v>0</v>
      </c>
      <c r="C29" s="5" t="n">
        <v>411778</v>
      </c>
    </row>
    <row r="30" spans="1:3">
      <c r="A30" s="4" t="s">
        <v>150</v>
      </c>
      <c r="B30" s="5" t="n">
        <v>-24283653</v>
      </c>
      <c r="C30" s="5" t="n">
        <v>-40868124</v>
      </c>
    </row>
    <row r="31" spans="1:3">
      <c r="A31" s="3" t="s">
        <v>151</v>
      </c>
    </row>
    <row r="32" spans="1:3">
      <c r="A32" s="4" t="s">
        <v>152</v>
      </c>
      <c r="B32" s="5" t="n">
        <v>15616303</v>
      </c>
      <c r="C32" s="5" t="n">
        <v>18609572</v>
      </c>
    </row>
    <row r="33" spans="1:3">
      <c r="A33" s="4" t="s">
        <v>153</v>
      </c>
      <c r="B33" s="5" t="n">
        <v>76335</v>
      </c>
      <c r="C33" s="5" t="n">
        <v>206572</v>
      </c>
    </row>
    <row r="34" spans="1:3">
      <c r="A34" s="4" t="s">
        <v>154</v>
      </c>
      <c r="B34" s="5" t="n">
        <v>17000000</v>
      </c>
      <c r="C34" s="5" t="n">
        <v>36000000</v>
      </c>
    </row>
    <row r="35" spans="1:3">
      <c r="A35" s="4" t="s">
        <v>126</v>
      </c>
      <c r="B35" s="5" t="n">
        <v>55314</v>
      </c>
      <c r="C35" s="4" t="s">
        <v>58</v>
      </c>
    </row>
    <row r="36" spans="1:3">
      <c r="A36" s="4" t="s">
        <v>155</v>
      </c>
      <c r="B36" s="5" t="n">
        <v>32747952</v>
      </c>
      <c r="C36" s="5" t="n">
        <v>54816144</v>
      </c>
    </row>
    <row r="37" spans="1:3">
      <c r="A37" s="4" t="s">
        <v>156</v>
      </c>
      <c r="B37" s="5" t="n">
        <v>18484619</v>
      </c>
      <c r="C37" s="5" t="n">
        <v>2523625</v>
      </c>
    </row>
    <row r="38" spans="1:3">
      <c r="A38" s="4" t="s">
        <v>157</v>
      </c>
      <c r="B38" s="5" t="n">
        <v>16411344</v>
      </c>
      <c r="C38" s="5" t="n">
        <v>19824864</v>
      </c>
    </row>
    <row r="39" spans="1:3">
      <c r="A39" s="4" t="s">
        <v>158</v>
      </c>
      <c r="B39" s="5" t="n">
        <v>34895963</v>
      </c>
      <c r="C39" s="5" t="n">
        <v>22348490</v>
      </c>
    </row>
    <row r="40" spans="1:3">
      <c r="A40" s="3" t="s">
        <v>159</v>
      </c>
    </row>
    <row r="41" spans="1:3">
      <c r="A41" s="4" t="s">
        <v>160</v>
      </c>
      <c r="B41" s="5" t="n">
        <v>1341890</v>
      </c>
      <c r="C41" s="5" t="n">
        <v>1240123</v>
      </c>
    </row>
    <row r="42" spans="1:3">
      <c r="A42" s="4" t="s">
        <v>161</v>
      </c>
      <c r="B42" s="5" t="n">
        <v>48200</v>
      </c>
      <c r="C42" s="5" t="n">
        <v>42000</v>
      </c>
    </row>
    <row r="43" spans="1:3">
      <c r="A43" s="3" t="s">
        <v>162</v>
      </c>
    </row>
    <row r="44" spans="1:3">
      <c r="A44" s="4" t="s">
        <v>163</v>
      </c>
      <c r="B44" s="7" t="n">
        <v>0</v>
      </c>
      <c r="C44" s="7" t="n">
        <v>1955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1:41:54Z</dcterms:created>
  <dcterms:modified xmlns:dcterms="http://purl.org/dc/terms/" xmlns:xsi="http://www.w3.org/2001/XMLSchema-instance" xsi:type="dcterms:W3CDTF">2017-11-14T11:41:54Z</dcterms:modified>
</cp:coreProperties>
</file>